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THIR"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YMENT AND OTHER CURRENT _2" sheetId="25" state="visible" r:id="rId25"/>
    <sheet xmlns:r="http://schemas.openxmlformats.org/officeDocument/2006/relationships" name="ACCOUNT RECEIVABLES, NET (Table" sheetId="26" state="visible" r:id="rId26"/>
    <sheet xmlns:r="http://schemas.openxmlformats.org/officeDocument/2006/relationships" name="LOAN RECEIVABLES (Tables)" sheetId="27" state="visible" r:id="rId27"/>
    <sheet xmlns:r="http://schemas.openxmlformats.org/officeDocument/2006/relationships" name="PROPERTY AND EQUIPMENT, NET (Ta" sheetId="28" state="visible" r:id="rId28"/>
    <sheet xmlns:r="http://schemas.openxmlformats.org/officeDocument/2006/relationships" name="OTHER NON-CURRENT ASSETS (Table" sheetId="29" state="visible" r:id="rId29"/>
    <sheet xmlns:r="http://schemas.openxmlformats.org/officeDocument/2006/relationships" name="ACCRUED EXPENSES AND OTHER PA_2" sheetId="30" state="visible" r:id="rId30"/>
    <sheet xmlns:r="http://schemas.openxmlformats.org/officeDocument/2006/relationships" name="SHORT-TERM BORROWINGS FROM TH_2" sheetId="31" state="visible" r:id="rId31"/>
    <sheet xmlns:r="http://schemas.openxmlformats.org/officeDocument/2006/relationships" name="RELATED PARTY BALANCES AND TR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REPAYMENT AND OTHER CURRENT _3" sheetId="43" state="visible" r:id="rId43"/>
    <sheet xmlns:r="http://schemas.openxmlformats.org/officeDocument/2006/relationships" name="ACCOUNT RECEIVABLES, NET (Detai" sheetId="44" state="visible" r:id="rId44"/>
    <sheet xmlns:r="http://schemas.openxmlformats.org/officeDocument/2006/relationships" name="ACCOUNT RECEIVABLES, NET (Det_2" sheetId="45" state="visible" r:id="rId45"/>
    <sheet xmlns:r="http://schemas.openxmlformats.org/officeDocument/2006/relationships" name="LOAN RECEIVABLES (Details)" sheetId="46" state="visible" r:id="rId46"/>
    <sheet xmlns:r="http://schemas.openxmlformats.org/officeDocument/2006/relationships" name="LOAN RECEIVABLES (Details Textu"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Details Text" sheetId="50" state="visible" r:id="rId50"/>
    <sheet xmlns:r="http://schemas.openxmlformats.org/officeDocument/2006/relationships" name="OTHER NON-CURRENT ASSETS (Detai" sheetId="51" state="visible" r:id="rId51"/>
    <sheet xmlns:r="http://schemas.openxmlformats.org/officeDocument/2006/relationships" name="ACCRUED EXPENSES AND OTHER PA_3" sheetId="52" state="visible" r:id="rId52"/>
    <sheet xmlns:r="http://schemas.openxmlformats.org/officeDocument/2006/relationships" name="SHORT-TERM BORROWINGS FROM TH_3" sheetId="53" state="visible" r:id="rId53"/>
    <sheet xmlns:r="http://schemas.openxmlformats.org/officeDocument/2006/relationships" name="SHORT-TERM BORROWINGS FROM TH_4" sheetId="54" state="visible" r:id="rId54"/>
    <sheet xmlns:r="http://schemas.openxmlformats.org/officeDocument/2006/relationships" name="RELATED PARTY BALANCES AND TR_3" sheetId="55" state="visible" r:id="rId55"/>
    <sheet xmlns:r="http://schemas.openxmlformats.org/officeDocument/2006/relationships" name="RELATED PARTY BALANCES AND TR_4" sheetId="56" state="visible" r:id="rId56"/>
    <sheet xmlns:r="http://schemas.openxmlformats.org/officeDocument/2006/relationships" name="RELATED PARTY BALANCES AND TR_5"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Textual)"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EARNINGS PER SHARE (Details)" sheetId="64" state="visible" r:id="rId64"/>
    <sheet xmlns:r="http://schemas.openxmlformats.org/officeDocument/2006/relationships" name="EARNINGS PER SHARE (Details Tex" sheetId="65" state="visible" r:id="rId65"/>
    <sheet xmlns:r="http://schemas.openxmlformats.org/officeDocument/2006/relationships" name="SHAREHOLDERS' EQUITY (Details)" sheetId="66" state="visible" r:id="rId66"/>
    <sheet xmlns:r="http://schemas.openxmlformats.org/officeDocument/2006/relationships" name="SHAREHOLDERS' EQUITY (Details 1" sheetId="67" state="visible" r:id="rId67"/>
    <sheet xmlns:r="http://schemas.openxmlformats.org/officeDocument/2006/relationships" name="SHAREHOLDERS' EQUITY (Details T" sheetId="68" state="visible" r:id="rId68"/>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8</t>
  </si>
  <si>
    <t>Apr. 0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Takung Art Co., Ltd. </t>
  </si>
  <si>
    <t>Entity Central Index Key</t>
  </si>
  <si>
    <t>0001491487</t>
  </si>
  <si>
    <t>Current Fiscal Year End Date</t>
  </si>
  <si>
    <t>--12-31</t>
  </si>
  <si>
    <t>Entity Well-known Seasoned Issuer</t>
  </si>
  <si>
    <t>No</t>
  </si>
  <si>
    <t>Entity Voluntary Filers</t>
  </si>
  <si>
    <t>Entity Current Reporting Status</t>
  </si>
  <si>
    <t>Yes</t>
  </si>
  <si>
    <t>Entity Filer Category</t>
  </si>
  <si>
    <t>Non-accelerated Filer</t>
  </si>
  <si>
    <t>Trading Symbol</t>
  </si>
  <si>
    <t>TKAT</t>
  </si>
  <si>
    <t>Entity Public Float</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Account receivables, net</t>
  </si>
  <si>
    <t>Prepayment and other current assets</t>
  </si>
  <si>
    <t>Amount due from a related party</t>
  </si>
  <si>
    <t>Loan receivables</t>
  </si>
  <si>
    <t>Total current assets</t>
  </si>
  <si>
    <t>Non-current assets</t>
  </si>
  <si>
    <t>Property and equipment, net</t>
  </si>
  <si>
    <t>Intangible assets</t>
  </si>
  <si>
    <t>Deferred tax assets, net</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a related party</t>
  </si>
  <si>
    <t>Tax payables</t>
  </si>
  <si>
    <t>Total current liabilities</t>
  </si>
  <si>
    <t>Total liabilities</t>
  </si>
  <si>
    <t>COMMITMENTS AND CONTINGENCIES</t>
  </si>
  <si>
    <t xml:space="preserve"> </t>
  </si>
  <si>
    <t>SHAREHOLDERS' EQUITY</t>
  </si>
  <si>
    <t>Common stock (1,000,000,000 shares authorized; $0.001 par value; 11,226,025 shares issued and outstanding as of December 31, 2018; 11,188,882 shares issued and outstanding as of December 31, 2017)</t>
  </si>
  <si>
    <t>Additional paid-in capital</t>
  </si>
  <si>
    <t>Retained earnings</t>
  </si>
  <si>
    <t>Accumulated other comprehensive loss</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 USD ($)</t>
  </si>
  <si>
    <t>Revenue</t>
  </si>
  <si>
    <t>Listing fee</t>
  </si>
  <si>
    <t>Commission</t>
  </si>
  <si>
    <t>Authorized agent subscription revenue</t>
  </si>
  <si>
    <t>Management fee</t>
  </si>
  <si>
    <t>Online art sales</t>
  </si>
  <si>
    <t>Annual fee</t>
  </si>
  <si>
    <t>Total revenue</t>
  </si>
  <si>
    <t>Cost of revenue</t>
  </si>
  <si>
    <t>Gross profit</t>
  </si>
  <si>
    <t>Operating expenses</t>
  </si>
  <si>
    <t>General and administrative expenses</t>
  </si>
  <si>
    <t>Selling expenses</t>
  </si>
  <si>
    <t>Impairment loss</t>
  </si>
  <si>
    <t>Total operating expenses</t>
  </si>
  <si>
    <t>Loss from operations</t>
  </si>
  <si>
    <t>Other income and expenses:</t>
  </si>
  <si>
    <t>Other income</t>
  </si>
  <si>
    <t>Loan interest expense</t>
  </si>
  <si>
    <t>Exchange (loss) gain</t>
  </si>
  <si>
    <t>Total other (loss) income</t>
  </si>
  <si>
    <t>Loss before income tax expense</t>
  </si>
  <si>
    <t>Income taxes benefit (expense)</t>
  </si>
  <si>
    <t>Net loss</t>
  </si>
  <si>
    <t>Foreign currency translation adjustment</t>
  </si>
  <si>
    <t>Comprehensive Loss</t>
  </si>
  <si>
    <t>Loss per common share – basic</t>
  </si>
  <si>
    <t>Loss per common share – diluted</t>
  </si>
  <si>
    <t>Weighted average number of common shares outstanding –basic</t>
  </si>
  <si>
    <t>Weighted average number of common shares outstanding –diluted</t>
  </si>
  <si>
    <t>CONSOLIDATED STATEMENTS OF CHANGES IN EQUITY - USD ($)</t>
  </si>
  <si>
    <t>Total</t>
  </si>
  <si>
    <t>Common stock [Member]</t>
  </si>
  <si>
    <t>Additional paid-in capital [Member]</t>
  </si>
  <si>
    <t>Retained earnings [Member]</t>
  </si>
  <si>
    <t>Accumulated other comprehensive (loss) income [Member]</t>
  </si>
  <si>
    <t>Balance at Dec. 31, 2016</t>
  </si>
  <si>
    <t>Balance (in Shares) at Dec. 31, 2016</t>
  </si>
  <si>
    <t>Issuance of ordinary shares for restricted share award</t>
  </si>
  <si>
    <t>Issuance of ordinary shares for restricted share award (in shares)</t>
  </si>
  <si>
    <t>Share-based payment</t>
  </si>
  <si>
    <t>Share-based compensation</t>
  </si>
  <si>
    <t>Net loss for the Year</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 to net cash (used in) provided by operating activities:</t>
  </si>
  <si>
    <t>Depreciation</t>
  </si>
  <si>
    <t>Interest expense</t>
  </si>
  <si>
    <t>Bad debt expense</t>
  </si>
  <si>
    <t>Changes in exchange rate</t>
  </si>
  <si>
    <t>Loss on fixed asset disposals</t>
  </si>
  <si>
    <t>Deferred taxes</t>
  </si>
  <si>
    <t>Changes in operating assets and liabilities:</t>
  </si>
  <si>
    <t>Account receivables</t>
  </si>
  <si>
    <t>Amount due to related party</t>
  </si>
  <si>
    <t>Net cash (used in) provided by operating activities</t>
  </si>
  <si>
    <t>Cash flows from investing activities:</t>
  </si>
  <si>
    <t>Purchase of property and equipment</t>
  </si>
  <si>
    <t>Purchase of available-for-sale investments</t>
  </si>
  <si>
    <t>Maturity and redemption of available-for-sale investments</t>
  </si>
  <si>
    <t>Repayment of loans by third party</t>
  </si>
  <si>
    <t>Loans to related party</t>
  </si>
  <si>
    <t>Loans to third parties</t>
  </si>
  <si>
    <t>Net cash used in investing activities</t>
  </si>
  <si>
    <t>Cash flows from financing activities:</t>
  </si>
  <si>
    <t>Proceeds from short-term borrowings</t>
  </si>
  <si>
    <t>Proceeds from related party loans</t>
  </si>
  <si>
    <t>Repayment of loans to related party</t>
  </si>
  <si>
    <t>Repayment of loans to third parties</t>
  </si>
  <si>
    <t>Net cash provided by financing activities</t>
  </si>
  <si>
    <t>Effect of exchange rate change on cash and cash equivalents, and restricted cash</t>
  </si>
  <si>
    <t>Net (decrease) increase in cash and cash equivalents, and restricted cash</t>
  </si>
  <si>
    <t>Cash and cash equivalents, and restricted cash beginning balance</t>
  </si>
  <si>
    <t>Cash and cash equivalents, and restricted cash ending balance</t>
  </si>
  <si>
    <t>Reconciliation of cash, cash equivalents, and restricted cash to the consolidated balance sheets</t>
  </si>
  <si>
    <t>Total cash, cash equivalents, and restricted cash</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1. ORGANIZATION AND DESCRIPTION OF BUSINESS Takung Art Co., Ltd and Subsidiaries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Kong Takung Assets &amp; Equity of Artworks Exchange Co., Ltd. (“Hong Kong Takung”) was incorporated in Hong Kong on September 17, 2012 and operates an electronic online platform for offering and trading artwork. For the period from September 17, 2012 (inception) to December 31, 2012, there was no operation except the issuance of shares for subscription receivable. We generate revenue from our services in connection with the offering and trading of artwork on our system, primarily consisting of listing fees, trading commissions, and management fees. We conduct our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Kong Takung Assets and Equity of Artworks Exchange Co. Ltd. ("Hong Kong Takung") by receiving deposits from and making payments to online artwork traders of Takung for and on behalf of Takung. Shanghai Takung set up a new office in Hangzhou, PRC on November 20, 2016 for technology development. Takung Cultural Development (Tianjin) Co., Ltd (“Tianjin Takung”) is a limited liability company, with a registered capital of $1 million located in Pilot Free Trade Zone. Tianjin Takung was incorporated on January 27, 2016. Tianjin Takung provides technology development services to Hong Kong Takung and Shanghai Takung and also carries out marketing and promotion activities in mainland China. Hong Kong Takung Art Holdings Company Limited (“Takung Art Holdings”) was formed in Hong Kong on July 20, 2018 and operates as a holding company to control an online platform for offering, selling and trading whole piece of artwork. Art Era Internet Technology (Tianjin) Co., Ltd (“Art Era”), formed in Tianjin on September 7, 2018, is a directly wholly owned subsidiary of Takung Art Holdings, and formed as a limited liability company with a registered capital of $2 million located in the Pilot Free Trade Zone in Tianjin. Art Era mainly focuses on developing our e-commerce platform for art.</t>
  </si>
  <si>
    <t>SUMMARY OF SIGNIFICANT ACCOUNTING POLICIES</t>
  </si>
  <si>
    <t>Accounting Policies [Abstract]</t>
  </si>
  <si>
    <t>Significant Accounting Policies [Text Block]</t>
  </si>
  <si>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Basis of Consolidation The consolidated financial statements include the financial statements of the Company, and its subsidiaries, Hong Kong Takung, Shanghai Takung and Tianjin Takung. All intercompany transactions and balances have been eliminated on consolid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8 and 2017. Comprehensive Incom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8 and 2017, the Company’s comprehensive loss includes net loss and foreign currency translation adjustment. Foreign Currency Translation and Transaction The functional currency of Hong Kong Takung and Takung Art Holdings are the Hong Kong Dollar (“HKD”). The functional currency of Tianjin Takung, Shanghai Takung and Art Era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05 and 7.8128 as of December 31, 2018 and December 31, 2017, respectively; accounts are translated at historical rates, and income and expense items are translated at the weighted average exchange rates during the year, which is 7.8376 and 7.7926 for the years ended December 31, 2018 and 2017, respectively. For Renminbi currency, the Company’s assets and liabilities are expressed in USD at the exchange rate on the balance sheet date, which is 6.8755 and 6.5063 as of December 31, 2018 and December 31, 2017 respectively. accounts are translated at historical rates, and income and expense items are translated at the weighted average exchange rates during the year, which is 6.6090 and 6.7569 for the years ended December 31, 2018 and December 31, 2017. The resulting translation adjustments are reported under accumulated other comprehensive loss in the equity section of the balance she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 significant portion of our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our business activities outside China, or to repay non-RMB denominated obligations.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 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8 Accounts Receivables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Loan Receivables Loan to third parties is presented under current asset of the balance sheets based on the nature and loan period of time. Prepayment and Other Current Assets Prepayment and other current assets mainly consist of the prepayment for, maintenance of online trading system, the advertising and promotional services, prepaid financial advisory and banking services, as well as other current assets. Other Non-current Assets A portion of the deposits, are presented under the non-current section of the balance sheets based on the nature of the amounts. 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8 and 2017.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rading commissions one month in advance charge to the VIP traders. Starting from April 1, 2016, the Company charges a monthly commission to VIP traders, instead of charging per transaction. Short-term borrowings from third parties The Company obtained two short-term borrowings from third parties, both with 8% annual interest rate. Revenue Recognition The Company generates revenue from its services in connection with the offering and trading of artwork on our system, primarily consisting of listing fees, trading commissions, and management fees.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v) annual fee, and (vi) online artwork sales. Listing fe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pays us a one-time offering fee and a listing deposit. Commission fee revenue We generate commission fee from non-VIP traders and selected traders. We measure the progress of performance obligations using the output method, as traders obtain the benefits of receiving access to making transactions on our trading platform. For non-VIP traders, the commission revenue is calculated based on a percentage of transaction value of artworks, where we charge trading commissions for the purchase and sale of the ownership shares of the artworks. For selected traders, starting from April 1, 2016, we charge a predetermined monthly fee which allows unlimited trades for specific artworks. Commission rebate programs are offered to traders and service agents. We pay to existing traders and service agents a commission rebate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Since this is a reclassification between revenue and cost of revenue, it would have no impact on the opening balance for the year beginning January 1, 2018. Commission rebates were $1,214,912 and 412,215 for the years ended December 31, 2018 and 2017, respectively. The rebates are recognized in the same period the related revenue is recognized. Management fee revenue A custody and insurance service are provided for each individual artwork on a daily basis. The cost of custody and insurance for each unit of artwork is constant for all artworks. Using the cost-based input method, we charge traders a management fee to cover the costs of insurance, storage and transportation for an artwork and trading management of artwork units, which are calculated at $0.0013 (HK$0.01) per 100 artwork units daily. The management fee is accounted for as revenue, and immediately deducted from proceeds from the sale of artwork ownership shares when a transaction is completed. A discount program is offered to waive the management fee during certain promotion periods. Such discounts are recognized as a reduction of the revenue upon the completion of the transactions. Authorized agent subscription revenue We charge an authorized agent subscription fee, which is an annual service fee paid by authorized agents to grant them the right to allow their network of artwork owners to list their artwork on our trading platform. This revenue is recognized ratably over the annual agreement period for each agent. Annual fee revenue We charge an up-front annual fee for providing traders with premium services, including in-depth information and tools on the trading platform. This revenue is recognized ratably over the service agreement period for each trader. Online artwork sales From the second quarter of 2018, we launched an offering of artwork and artwork related merchandise for sales on our online platform. Sales of artwork: The sale of artwork consists of fees charged to third-party merchants that the Company provides access to the online platform for sales of their artworks, which are primarily paintings. The Company is not the primary obligor on these transactions, the Company does not bear the inventory risk, does not have the ability to establish prices, and does not provide any fulfillment services since the goods are shipped direct from third-party merchants to end customers. Upon successful sales on the Company's online platform, the Company charges the third-party merchants commission fees based on the agreed percentage of the total selling price. Commission fees are recognized on a net basis when the artwork sales order is completed. Sales of artwork related merchandise: The Company also offers its own artwork related merchandise through its online platform. Revenue is recognized when control of the goods is transferred to the customer, which generally occurs upon our delivery to the carrier or the customer. For comparative purpose, we adjusted the revenue and cost of revenue for year ended December 31, 2017 as if retrospectively adopted ASC 606. The following tables identify the disaggregation of our revenue for the years ended December 31, 2018 and 2017, respectively: Year ended December 31, 2018 2017 As previously reported Adjustments Adjusted Listing fee revenue $ 3,907,301 $ 5,572,840 $ - $ 5,572,840 Commission 3,818,852 6,112,868 412,215 6,525,083 Management fee revenue 569,098 1,235,659 - 1,235,659 Annual fee revenue 378 1,021 - 1,021 Authorized agent subscription revenue 191,385 - - - Online artwork sales 8,409 - - - Total $ 8,495,423 $ 12,922,388 $ 412,215- $ 13,334,603 Revenue by customer type The following table presents our revenue by customer type: December 31, 2018 2017 Artwork owners $ 3,907,301 $ 5,572,840 Non - VIP traders 2,324,441 1,116,719 VIP traders 2,063,887 6,232,829 Authorized agents 191,385 - Online artwork sales 8,409 - Total $ 8,495,423 $ 12,922,388 Cost of revenue These costs of revenue primarily included the following: commission rebate to service agent, depreciation, internet service charge, artwork insurance and artwork storage: December 31, 2018 December 31, 2017 As previously reported Adjustments Adjusted Commission rebate to service agents $ 1,214,912 $ - $ 412,215 $ 412,215 Depreciation 632,440 550,467 550,467 Internet service charge 396,254 455,361 455,361 Artwork insurance 220,089 170,816 170,816 Artwork storage 110,070 68,713 68,713 Others 4,999 1,929 1,929 Total $ 2,578,764 $ 1,247,286 $ 412,215 $ 1,659,501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 and are presented in Advance from Customers in our Condensed Consolidated Balance Sheet. Cost of Revenu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As discussed above, cost of revenue includes commission rebate to service agent beginning January 1, 2018 under the adoption of ASC Topic 606.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year ended December 31, 2018 and 2017. The Company does not expect that its assessment regarding unrecognized tax positions will materially change over the next 12 months. Earnings per share Basic earnings per share is computed by dividing net income/(loss) by the weighted-average number of common shares outstanding during the year. Diluted earnings per share is computed by dividing net income/(loss) by the weighted-average number of common shares and dilutive potential common shares outstanding during the year.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of the total revenues during the year ended December 31, 2018 and 2017. Recent Accounting Pronouncements Recently Adopted Accounting Standards Adoption of ASC Topic 606, “Revenue from Contracts with Customers” In May 2014, the Financial Accounting Standards Board (FASB) issued Topic 606, which supersedes the revenue recognition requirements in Topic 605. We adopted Topic 606 as of January 1, 2018 using the modified retrospective transition method applied to those contracts which were not completed as of January 1, 2018. See Note 2 “Revenue Recognition” above for further details. Statement of Cash Flows: Accounting Pronouncements Issued But Not Yet Adopted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impact of this standard on the Company’s consolidated financial statements and related disclosures. Codification Improvements: In July 2018, the FASB issued ASU No. 2018-09, Codification Improvements . This amendment makes changes to a variety of topics to clarify, correct errors in, or make minor improvements to the Accounting Standards Codification. The majority of the amendments in ASU 2018-09 are effective for periods beginning after December 15, 2018. The Company is currently evaluating this guidance and the impact it may have on the Company's consolidated financial statements. Leases : In February 2016, the FASB issued ASU No. 2016-02, Leases (Topic 842) , which amends the existing accounting standards for lease accounting, including requiring lessees to recognize most leases on their balance sheets as right-of-use assets and lease liabilities, as well as making targeted changes to lessor accounting. Leases will be classified as either finance or operating, with classification affecting the pattern of expense recognition in the income statement. Leases with a term of 12 months or less will be accounted for similar to the previous guidance for operating leases. The standard requires a modified retrospective transition approach for all leases existing at, or entered into after, the date of initial application, with an option to use certain transition relief. In January 2018, the FASB issued ASU No. 2018-01, Leases (Topic 842), Land Easement Practical Expedient for Transition to Topic 842 , which provides further transition relief by including an option to not evaluate land easements that exist or have expired prior to the date of adoption of Topic 842 and that were not previously accounted for as leases under Topic 840. In July 2018, the FASB issued ASU No. 2018-10, Codification Improvements to Topic 842, Leases, which includes amendments that affect narrow aspects of the guidance issued in ASU No. 2016-02, and ASU No. 2018-11, Leases (Topic 842), Targeted Improvements, which gives entities another option for transition and provides lessors with a practical expedient. Under ASU No. 2018-11, entities are provided an additional (and optional) transition method, which the Company elected, to adopt Topic 842 by recognizing a cumulative-effect adjustment to the opening balance of retained earnings for the effects of initially applying Topic 842 in the period of adoption. Consequently, an entity’s reporting for periods presented prior to adoption of the new lease requirements in the consolidated financial statements would continue in accordance with current GAAP, Leases (Topic 840) , including disclosures. In December 2018, the FASB issued ASU No. 2018-20, Leases (Topic 842), Narrow-Scope Improvements for Lessors, which clarifies the accounting by lessors for taxes collected from lessees, certain lessor costs either paid by lessees directly to third parties or paid by the lessor and reimbursed by the lessee, and variable payments received by lessors for contracts with lease and non-lease components. The standard is effective for annual and interim periods beginning after December 15, 2018 with early adoption permitted. We adopted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estimate approximately 495,432 would be recognized as total right-of-use assets and total lease liabilities on our consolidated balance sheet as of January 1, 2019. The Company does not believe other recently issued but not yet effective accounting standards, if currently adopted, would have a material effect on the consolidated financial position, statements of operations and cash flows.</t>
  </si>
  <si>
    <t>PREPAYMENT AND OTHER CURRENT ASSETS</t>
  </si>
  <si>
    <t>Deferred Costs, Capitalized, Prepaid, and Other Assets Disclosure [Abstract]</t>
  </si>
  <si>
    <t>Other Current Assets [Text Block]</t>
  </si>
  <si>
    <t xml:space="preserve">3. PREPAYMENT AND OTHER CURRENT ASSETS Prepayment and other current assets mainly consist of the short-term borrowing to the third party and the prepaid services for maintenance of online trading system, the advertising and promotional services, prepaid financial advisory and banking services, as well as other current assets. December 31, 2018 December 31, 2017 Prepaid tax $ 399,026 $ 1,132,140 Deposit 241,827 14,471 Prepaid service fees 140,934 489,424 Short-term borrowings to third party - 461,092 Staff advance 93,676 52,124 Prepaid repair and maintenance 1,201 46,733 Other current assets 78,585 104,223 Prepayment and other current assets $ 955,249 $ 2,300,207 </t>
  </si>
  <si>
    <t>ACCOUNT RECEIVABLES, NET</t>
  </si>
  <si>
    <t>Accounts, Notes, Loans and Financing Receivable, Gross, Allowance, and Net [Abstract]</t>
  </si>
  <si>
    <t>Loans, Notes, Trade and Other Receivables Disclosure [Text Block]</t>
  </si>
  <si>
    <t>4. ACCOUNT RECEIVABLES, NET Account receivables consisted of the following: December 31, 2018 December 31, 2017 Listing fee $ 568,757 $ 2,259,671 Authorized agent subscription revenue 557,837 559,101 Monthly commission fee 1,378,148 1,463,243 Others 53,626 80,473 Less: allowance for doubtful accounts (1,989,611 ) (2,070,790 ) Account receivables, net $ 568,757 $ 2,291,698 As of December 31, 2018 and 2017, the Company recorded provision for doubtful accounts of $1,989,611 and $2,070,790, $76,429.</t>
  </si>
  <si>
    <t>LOAN RECEIVABLES</t>
  </si>
  <si>
    <t>Receivables [Abstract]</t>
  </si>
  <si>
    <t>Financing Receivables [Text Block]</t>
  </si>
  <si>
    <t xml:space="preserve">5. LOAN RECEIVABLES The following table sets forth a summary of the loan agreements in loan receivables balance: Date Borrower Lender Original Amount (RMB) Outstanding Balance (RMB) Amount in Reporting Currency (USD) Annual Interest Rate Repayment Due Date 4/4/2017 Xiaohui Wang Tianjin Takung 22,921,725 9,821,725 $ 1,428,510 0 % 12/31/2018 12/15/2017 Xiaohui Wang Tianjin Takung 3,310,000 3,310,000 $ 481,420 0 % 12/14/2018 12/19/2017 Xiaohui Wang Tianjin Takung 3,310,000 3,310,000 $ 481,420 0 % 12/18/2018 Total $ 2,391,350 All the transactions were aimed to meet the Company’s working capital needs in U.S. Dollars, which are freely convertible to Hong Kong Dollar. • The interest-free loans (the “RMB Loans”) entered into by Tianjin Takung were guaranteed by Chongqing Wintus (New Star) Enterprises Group (“Chongqing”). Xiaohui Wang (“Ms. Wang”) is a citizen of the People’s Republic of China. Ms. Wang is a shareholder and the legal representative of Chongqing. Both Chongqing and Ms. Wang are non-related parties to the Company. Ms. Wang repaid the loan balance, $1,316,268 (RMB 9,050,000) on January 31, 2019 and $1,075,082 (RMB 7,391,725) on February 14, 2019. • Hong Kong Takung entered into loan agreements (the “U.S. Dollar Loans”) with Merit Crown Limited, a Hong Kong company (“Merit Crown”) with interest accruing at a rate of 8% per annum (See Note 8). Merit Crown is a non-related party to the Company. Through an understanding between Ms. Wang and Merit Crown, the U.S. Dollar Loans are “secured” by the RMB Loans. It is the understanding between the parties that the U.S. Dollar Loans and the RMB Loans will be repaid simultaneously. </t>
  </si>
  <si>
    <t>PROPERTY AND EQUIPMENT, NET</t>
  </si>
  <si>
    <t>Property, Plant and Equipment [Abstract]</t>
  </si>
  <si>
    <t>6. PROPERTY AND EQUIPMENT, NET Property and equipment consisted of the following: December 31, 2018 December 31, 2017 Furniture, fixtures and equipment $ 156,656 $ 167,651 Leasehold improvements 447,048 426,138 Computer trading and clearing system 3,382,168 3,287,383 Construction in progress - 198,461 Transport equipment 104,628 - Sub-total 4,090,500 4,079,633 Less: accumulated depreciation (2,644,821 ) (1,888,312 ) Property and equipment, net $ 1,445,679 $ 2,191,321 Depreciation expense was $ 895,267 742,272 Due to the close of Hangzhou branch office during the third quarter of 2018, the technology developments were downsized and the software projects were halted, the Company has impaired the unamortized portion of capitalized costs incurred in connection with developing or obtaining internal use software, as well as those software and hardware used in E-commerce business, which were included in computer and trading system, in amount of $ 352,669</t>
  </si>
  <si>
    <t>INTANGIBLE ASSETS</t>
  </si>
  <si>
    <t>Goodwill and Intangible Assets Disclosure [Abstract]</t>
  </si>
  <si>
    <t>7. INTANGIBLE ASSETS Intangible assets consist of the Company’s trademarks with indefinite useful life. The intangible asset was $22,284 and $22,334 as of December 31, 2018 and 2017, respectively.</t>
  </si>
  <si>
    <t>OTHER NON-CURRENT ASSETS</t>
  </si>
  <si>
    <t>Other Assets, Noncurrent [Abstract]</t>
  </si>
  <si>
    <t xml:space="preserve">8. OTHER NON-CURRENT ASSETS Other non-current assets as of December 31, 2018 and 2017 consisted of: December 31, 2018 December 31, 2017 Deposit – non-current $ 57,965 $ 316,273 Prepayment – non-currents 84,328 440,962 Total other non-current assets $ 142,293 $ 757,235 </t>
  </si>
  <si>
    <t>ACCRUED EXPENSES AND OTHER PAYABLES</t>
  </si>
  <si>
    <t>Payables and Accruals [Abstract]</t>
  </si>
  <si>
    <t xml:space="preserve">9. ACCRUED EXPENSES AND OTHER PAYABLES Accrued expenses and other payables as of December 31, 2018 and 2017 consisted of: December 31, December 31, 2018 2017 Accruals for consulting fees $ 264,793 $ 265,393 Payroll payables 104,437 827,246 Trading and clearing system 86,208 52,564 Accruals for professional fees 49,518 192,067 Other payables 136,736 124,588 Total accrued expenses and other payables $ 641,692 $ 1,461,858 </t>
  </si>
  <si>
    <t>SHORT-TERM BORROWINGS FROM THIRD PARTIES</t>
  </si>
  <si>
    <t>Debt Disclosure [Abstract]</t>
  </si>
  <si>
    <t>10. SHORT-TERM BORROWINGS FROM THIRD PARTIES The following table sets forth a summary of the loan agreements in short-term borrowing balances: Date Borrower Lender December 31, 2018 (USD) December 31, 2017 (USD) Annual Interest Rate Repayment Due Date 7/15/2016 Hong Kong Takung Merit Crown Limited $ - $ 1,500,000 8 % 12/31/2018 8/24/2016 Hong Kong Takung Merit Crown Limited $ 1,499,500 $ 1,999,500 8 % 12/31/2018 11/18/2016 Hong Kong Takung Merit Crown Limited $ - $ 1,480,000 8 % 10/31/2018 12/9/2016 Hong Kong Takung Merit Crown Limited $ - $ 1,520,000 8 % 11/30/2018 12/19/2017 Hong Kong Takung Merit Crown Limited $ 500,000 $ 500,000 8 % 12/18/2018 12/22/2017 Hong Kong Takung Merit Crown Limited $ 500,000 $ 500,000 8 % 12/21/2018 Less: Discount loan payable $ - $ (290,739 ) Total $ 2,499,500 $ 7,208,761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the U.S. Dollar Loans and the RMB Loans will be repaid simultaneously. On July 4, 2018, July 20, 2018 and November 30, 2018, Hong Kong Takung repaid $2,000,000, $1,480,000 and $1,520,000 to Merit Crown, respectively, The remaining balance, $2,499,500 was repaid to Merit Crown Limited on January 2, 2019. Meanwhile, during the year ended December 31, 2018, Chongqing repaid RMB 10,062,400 (equals to 1,520,000), RMB13,100,000 (equals to 2,000,000), RMB9,827,200 (equals to 1,480,000) and RMB 1,539,780 (approximately 223,952) to Shanghai Takung and Tianjin Takung, respectively. The weighted average interest rate of outstanding short-term borrowings was 8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hole U.S. Dollar Loans of $2,499,500 was subsequently settled on January 2, 2019.</t>
  </si>
  <si>
    <t>RELATED PARTY BALANCES AND TRANSACTIONS</t>
  </si>
  <si>
    <t>Related Party Transactions [Abstract]</t>
  </si>
  <si>
    <t>11. RELATED PARTY BALANCES AND TRANSACTIONS The following is a list of director and related parties to which the Company has transactions with: (a) Jianping Mao (“Mao”), the wife of the Vice General Manager of Hong Kong Takung. (b) Liu Zhenying (“Liu”), the Vice President of Hong Kong Takung. Liu resigned from the Company on September 30, 2018. (c) Wang Song (“Wang”), the General Manager of Tianjin Takung and Shanghai Takung, and Director of Hong Kong Takung, Tianjin Takung and Shanghai Takung. (d) Xiao Di (“Xiao”), Former Chief Executive Officer who resigned from this on November 19, 2018. Xiao remained as the Director of Takung Art Holdings. Amount due from a related party Amount due from a related party consisted of the following as of the years indicated: December 31, 2018 December 31, 2017 Wang (c) $ 5,907,789 $ - Total 5,907,789 - Amount due to related party Amount due to related party consisted of the following as of the years indicated: December 31, 2018 December 31, 2017 Mao (a) $ - $ 483,822 Wang (c) 6,385,288 Total 6,385,288 483,822 Related party transactions The expenses incurred to the related parties consisted of the following for the years indicated: December 31, 2018 December 31, 2017 Mao (a) – interest expenses $ 4,209 $ 76,181 Xiao (d) – consulting fee expenses 278,146 - Total $ 282,355 $ 76,181 The Company fully repaid the amount due to Jianping Mao on March 13, 2018. On May 16, 2018, Hong Kong Takung entered into an interest-free loan agreement (the "HK Dollar Loan") with Liu that was transferred to Wang on October 18, 2018 for the loan of $6,385,288 (HK$50,000,000) to Hong Kong Takung. The purpose of the loan is to provide Hong Kong Takung with sufficient Hong Kong Dollar-denominated currency to meet its working capital requirements. The maturity date of the loan is May 15, 2019. In the meantime, Tianjin Takung entered into an interest-free loan agreement (the "RMB Loan") with Liu that was transferred to Wang on October 18, 2018 for the loan of $5,907,789 (RMB40,619,000) to Wang. The maturity date of the loan is May 15, 2019. Through an understanding between Wang and the Company, the HK Dollar Loan is "secured" by the RMB Loan. It is the understanding between the parties that the HK Dollar Loan and the RMB Loan will be repaid simultaneously. During the year ended December 31, 2018, the Company has engaged Xiao for consulting services, and accrued service fee of $278,146.</t>
  </si>
  <si>
    <t>INCOME TAXES</t>
  </si>
  <si>
    <t>Income Tax Disclosure [Abstract]</t>
  </si>
  <si>
    <t>12. INCOME TAXES Takung was incorporated in the State of Delaware and is therefore subject to United States income tax. Hong Kong Takung and Takung Art Holdings were incorporated in Hong Kong S.A.R. People’s Republic of China and is subject to Hong Kong profits tax. Shanghai Takung and Tianjin Takung and Art Era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On December 22, 2017, Staff Accounting Bulletin No. 118 ("SAB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Deemed Repatriation Transition Tax ("Transition Tax") is a tax on unrepatriated earnings of our foreign subsidiaries. To determine the amount of the Transition Tax, the Company must determine, in addition to other factors, the amount of post-1986 undistributed earnings and profits (E&amp;P) of its foreign subsidiaries, as well as the amount of foreign income taxes paid on such earnings and profits. The portion of earnings and profits comprised of cash and liquid assets is taxed at a rate of 15.5 percent and any remaining amount of earnings and profits from non-liquid assets is taxed at a rate of 8 percent. Based on the post 1986 untaxed accumulated earnings of $17.5 million, the Company included $9.9 million toll-charge income, which was fully offset by the current year loss, available federal NOL carryforwards and foreign tax credits. As a result, there was no incremental income tax expense in connection to the toll-charge.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December 31, 2018, the Company does not have any aggregated positive tested income; and as such, does not have additional provision amount recorded for GILTI tax. As of December 31, 2018 and 2017, the Company in the United States had $1,332,438 and $250,590 in As of December 31, 2017, the Company has re-measured its deferred taxes with new tax rate of 21% according to the Tax Act. This re-measurement has resulted in a reduction in net deferred tax assets totaling $46,327.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255,180 8.25 16.5 50 The provision for current income and deferred taxes of the Hong Kong Takung has been calculated by applying the new tax rate, 8.25 16.5 8.25 16.5 $5,501,087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year ended December 31, 2018 and 2017. As of December 31, 2018 and 2017, the Company in PRC had $760,660 and $540,913 in net operating loss carryforwards available to offset future taxable income, respectively. According to PRC tax regulations, the PRC net operating loss can generally carry forward for no longer than five years starting from the year subsequent to the year in which the loss was incurred. Carryback of losses is not permitted. If not utilized, the PRC net operating loss of $488,231, $21,871 and $250,557 will expire in 2021, 2022 and 2023, respectively. The income tax (benefit) expense was $(479,901) and $342,856 for the year ended December 31, 2018 and 2017, respectively, related primarily to our subsidiaries located outside of the U.S. Our income (loss) before provision for income taxes for the years ended December 31, 2018 and 2017 was as follows: The income tax provision consists of the following components: December 31, 2018 December 31, 2017 Current: Federal $ - $ - State - - Foreign (145,910 ) 435,551 Total Current $ (145,910 ) $ 435,551 Deferred: Federal $ 37,398 $ (37,398 ) State - - Foreign (371,389 ) (55,297 ) Total Deferred $ (333,991 ) $ (92,695 ) Total provision for income taxes $ (479,901 ) 342,856 A reconciliation between the Company’s actual provision for income taxes and the provision at the Hong Kong statutory rate is as follow: December 31, 2018 December 31, 2017 Loss before income tax expense $ (8,111,864 ) $ (718,719 ) Computed tax benefit with statutory tax rate (1,338,456 ) (118,588 ) Impact of different tax rates in other jurisdictions 207,524 (255,701 ) Tax effect of non-deductible expenses 188,538 281,867 Toll-charge from the Tax Act - 3,006,508 Foreign tax credits - (1,615,515 ) Changes in valuation allowance 505,433 (909,388 ) Previous years unrecognized tax effects (42,940 ) - Tax Act U.S. federal rate change - (46,327 ) Total Provision for Income Taxes $ (479,901 ) $ 342,856 The toll-charge of $9.9 million from the Tax Act subject to taxable income, was fully offset by the current year loss, available federal NOL carryforwards and foreign tax credits. As a result, there was no provisional transition tax accrued as of December 31, 2017. The effective tax rate was 5.9% and (47.7%) for the years ended December 31, 2018 and 2017, respectively. The approximate tax effects of temporary differences, which give rise to the deferred tax assets and liabilities, are as follows: As of December 31, As of December 31, 2018 2017 Deferred tax assets Tax loss carried forward $ 997,880 $ 187,826 Unvested restricted share carried forward 7,721 37,398 Deferred advertising expenses 55,921 157,262 Provision for doubtful accounts 109,083 - Others 465 518 Total deferred tax assets 1,171,070 383,004 Less: valuation allowance (553,442 ) (52,624 ) Total Deferred tax assets, net of valuation allowance 617,628 330,380 Deferred tax liabilities PPE, due to difference in depreciation (5,890 ) (38,950 ) Total Deferred tax liabilities $ (5,890 ) $ (38,950 ) Deferred tax assets, net of valuation allowance and deferred tax liabilities 611,738 291,430 Valuation Allowance During the fiscal year ended December 31, 2017, the company recognized a valuation allowance release of $0.9 million as the company were able to utilize the federal net operating loss to offset the toll-charge income. The management determines it is more likely than not that part of deferred tax assets could not be utilized, so allowance was provided as of December 31, 2018 and 2017. The net valuation allowance increased by approximately $0.5 million and decreased by approximately $0.9 million during the years ended December 31, 2018 and 2017, respectively The amount of the deferred tax asset considered realizable, however, could be adjusted if estimates of future taxable income during the carryforward period are reduced or increased or if objective negative evidence in the form of cumulative losses no longer exist and additional weight is given to other evidences such as the Company’s projections of growth.</t>
  </si>
  <si>
    <t>Commitments and Contingencies Disclosure [Abstract]</t>
  </si>
  <si>
    <t>13. COMMITMENTS AND CONTINGENCIES Capital Commitments The Company purchased property, plant and equipment which the payment was due within one year. As of December 31, 2018 and 2017, the Company has capital commitments of $53,920 and $162,021, respectively. The total future minimum lease payments under the non-cancellable operating lease with respect to the office and the dormitory as of December 31, 2018 are payable as follows: Operating Lease Commitments Year ending December 31, 2019 $ 396,243 Year ending December 31, 2020 230,683 Year ending December 31, 2021 14,737 Year ending December 31, 2022 14,737 Year ending December 31, 2023 and thereafter 37,457 Total $ 693,857 Rental expense of the Company was $1,059,083 and $1,004,494 for the year ended December 31, 2018 and 2017, respectively.</t>
  </si>
  <si>
    <t>EARNINGS PER SHARE</t>
  </si>
  <si>
    <t>Earnings Per Share [Abstract]</t>
  </si>
  <si>
    <t>14. EARNINGS PER SHARE Basic earnings per share is computed by dividing net income/(loss) by the weighted-average number of common shares outstanding during the period. Diluted earnings per share is computed by dividing net income by the weighted-average number of common shares and dilutive potential common shares outstanding during the period. Year ended December 31, 2018 Year ended December 31, 2017 Numerator: Net loss $ (7,631,963 ) $ (1,061,575 ) Denominator: Weighted-average shares outstanding-Basic 11,218,534 11,077,845 Stock options and restricted shares - - Weighted-average shares outstanding-Diluted 11,218,534 11,077,845 Earnings per share -Basic (0.68 ) (0.10 ) -Diluted (0.68 ) (0.10 ) Diluted earnings per share takes into account the potential dilution that could occur if securities or other contracts to issue common stock were exercised and converted into common stock. Due to the loss from continued operations for the year ended December 31, 2017, approximately 418,760 and 33,809 options and restricted shares, respectively, were excluded from the calculation of diluted net loss per share. Due to the loss from continued operations for the year ended December 31, 2018, approximately 254,238 and 22,438 options and restricted shares, respectively, were excluded from the calculation of diluted net loss per share.</t>
  </si>
  <si>
    <t>Stockholders' Equity Note [Abstract]</t>
  </si>
  <si>
    <t>Stockholders' Equity Note Disclosure [Text Block]</t>
  </si>
  <si>
    <t>15. SHAREHOLDERS’ EQUITY On August 26, 2015, the 2015 Incentive Share Plan (“2015 Plan”) was approved by the Board of Directors for rewarding the Company’s directors, executives and selected employees and consultants for making major contributions to the success of the Company. 1,037,000 shares were registered on August 27, 2015. On November 20, 2015, we entered into a Consulting Agreement with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the Compensation Shares which are placed in an escrow account maintained with the Company’s attorneys until either (i) the Company has successfully listed its securities on the NASDAQ or other U.S. securities exchange on or before March 31, 2017, whereupon the Compensation Shares shall be forthwith delivered to Regeneration or (ii) if the Company is unsuccessful in listing its securities on the NASDAQ or other U.S. securities exchange on or before March 31, 2017, the Compensation Shares shall be returned to the Company for cancellation. Regeneration shall be entitled to “piggy-back” registration rights with respect to the Compensation Shares. The Compensation Shares were issued in reliance on an exemption from registration under Section 4(a)(2) of the Securities Act. Pursuant to ASC 505-50-30, this transaction was measured based on the fair value of the equity instruments issued as the Company determined that the fair value of the equity instruments issued in a share-based payment transaction with nonemployees was more reliably measurable than the fair value of the consideration received. The Company measured the fair value of the equity instruments in these transactions using the share price and other measurement assumptions on the date at which Regeneration’s commitment for performance is reached. The Company recognized (as appropriate relative to the periods and manner that Company would recognize cash payments under the same arrangement) the cost of the appropriate number of the 487,000 shares at the current fair value as of November 20, 2015, and subsequently each financial reporting date until Regeneration has completed its performance. The stock-based compensation related to this consulting agreement was $144,274 for the year ended December 31, 2017. On October 2, 2017, the company entered into a prepaid retainer contract with Regeneration to render consulting and advisory services in connection with investor relations. The Company recognized the cost of the 20,000 shares at the current fair value of $46,000 as of October 2, 2017 as prepayment, and amortized the cost subsequently in a straight-line method until Regeneration has completed its performance for one year ended October 2, 2018. $34,500 and $11,500 for the years ended December 31, 2018 and 2017, respectively. On January 22, 2018, we issued 20,000 restricted shares of our . Share-based Compensation Plans On March 1, 2017, November 23, 2017 and December 1, 2017, 15,000, 2,143, 16,667 of restricted -based awards were granted. 18,942 of restricted stock-based awards were vested during the fiscal year ended December 31, 2017. On March 1, 2018, 12,438 of restricted -based awards were granted. 17,143 of restricted stock-based awards were vested during the fiscal year ended December 31, 2018. On December 1, 2018, 10,000 of restricted -based awards were granted The exercise price of options ranged from $2.91 to $3.65 and the requisite service period ranged from two to five years. 130,419 options have been vested and 9,765 options were cancelled during the fiscal year ended December 31, 2017, and no options were exercised in the year ended December 31, 2017. 47,600 options have been vested and 164,522 options were forfeited or expired during the fiscal year ended December 31, 2018, and no options were exercised in the year ended December 31, 2018. Share Options: The number of options as of December 31, 2018 is as follows: Options Weighted Average Exercise Price Weighted Average Remaining Contractual Terms Aggregate Intrinsic Value Outstanding, beginning of year 418,760 3.15 2.42 - Granted - - - - Exercised - - - - Forfeited (164,522 ) 3.18 2.15 - Outstanding, end of year 254,238 3.13 1.30 - Exercisable, end of year 194,514 3.15 1.05 - Expected to vest 59,724 3.08 2.13 - The following table sets forth changes in compensation-related restricted awards during year ended December 31, 2018, and 17,143 shares are exercisable as of December 31, 2018. The Company uses fair market value of its common publicly traded on the date of the grant to determine the fair value of restricted shares. Number of Weighted Average Grant Date Weighted Average Remaining Contractual Shares Fair Value Term Unvested at December 31, 2017 16,111 $ 3.27 0.88 Granted 22,438 1.43 0.50 Forfeited - - Vested (27,309 ) - Unvested at December 31, 2018 11,240 0.95 0.78 As of December 31, 2018, the unrecognized -based compensation expenses under the 2015 Stock Incentive Plan were $152,683 , which is expected to be recognized as stock-based compensation expense in the Company’s consolidated statements of operations and comprehensive income (loss) before February 2021. The -based compensation expenses recognized, including the forfeiture of option, were $200,111 and $751,117 during the years ended December 31, 2018 and 2017, respectively.</t>
  </si>
  <si>
    <t>SUBSEQUENT EVENT</t>
  </si>
  <si>
    <t>Subsequent Events [Abstract]</t>
  </si>
  <si>
    <t>Subsequent Events [Text Block]</t>
  </si>
  <si>
    <t>16. SUBSEQUENT EVENT The Company has evaluated subsequent events through the date of issuance of the consolidated financial statements, other than the debt settlement disclosed in Note 5 and Note 10, there were no other subsequent events occurred that would require recognition or disclosure in the consolidated financial statements.</t>
  </si>
  <si>
    <t>SUMMARY OF SIGNIFICANT ACCOUNTING POLICIES (Policies)</t>
  </si>
  <si>
    <t>Basis of Accounting, Policy [Policy Text Block]</t>
  </si>
  <si>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Basis of Consolidation The consolidated financial statements include the financial statements of the Company, and its subsidiaries, Hong Kong Takung, Shanghai Takung and Tianjin Takung. All intercompany transactions and balances have been eliminated on consolidation.</t>
  </si>
  <si>
    <t>Fair Value Measurement, Policy [Policy Text Block]</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8 and 2017.</t>
  </si>
  <si>
    <t>Comprehensive Income, Policy [Policy Text Block]</t>
  </si>
  <si>
    <t>Comprehensive Incom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8 and 2017, the Company’s comprehensive loss includes net loss and foreign currency translation adjustment.</t>
  </si>
  <si>
    <t>Foreign Currency Transactions and Translations Policy [Policy Text Block]</t>
  </si>
  <si>
    <t>Foreign Currency Translation and Transaction The functional currency of Hong Kong Takung and Takung Art Holdings are the Hong Kong Dollar (“HKD”). The functional currency of Tianjin Takung, Shanghai Takung and Art Era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305 and 7.8128 as of December 31, 2018 and December 31, 2017, respectively; accounts are translated at historical rates, and income and expense items are translated at the weighted average exchange rates during the year, which is 7.8376 and 7.7926 for the years ended December 31, 2018 and 2017, respectively. For Renminbi currency, the Company’s assets and liabilities are expressed in USD at the exchange rate on the balance sheet date, which is 6.8755 and 6.5063 as of December 31, 2018 and December 31, 2017 respectively. accounts are translated at historical rates, and income and expense items are translated at the weighted average exchange rates during the year, which is 6.6090 and 6.7569 for the years ended December 31, 2018 and December 31, 2017. The resulting translation adjustments are reported under accumulated other comprehensive loss in the equity section of the balance sheets.</t>
  </si>
  <si>
    <t>Cash and Cash Equivalents, Policy [Policy Text Block]</t>
  </si>
  <si>
    <t>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 significant portion of our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our business activities outside China, or to repay non-RMB denominated obligations.</t>
  </si>
  <si>
    <t>Cash and Cash Equivalents, Restricted Cash and Cash Equivalents, Policy [Policy Text Block]</t>
  </si>
  <si>
    <t>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except the Company statements of intention with regard to particular deposits.</t>
  </si>
  <si>
    <t>Investment, Policy [Policy Text Block]</t>
  </si>
  <si>
    <t xml:space="preserve">Short-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18 </t>
  </si>
  <si>
    <t>Trade and Other Accounts Receivable, Policy [Policy Text Block]</t>
  </si>
  <si>
    <t>Accounts Receivables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Receivables, Policy [Policy Text Block]</t>
  </si>
  <si>
    <t>Loan Receivables Loan to third parties is presented under current asset of the balance sheets based on the nature and loan period of time.</t>
  </si>
  <si>
    <t>Prepayment and Other Current Assets Policy [Policy Text Block]</t>
  </si>
  <si>
    <t>Prepayment and Other Current Assets Prepayment and other current assets mainly consist of the prepayment for, maintenance of online trading system, the advertising and promotional services, prepaid financial advisory and banking services, as well as other current assets.</t>
  </si>
  <si>
    <t>Other Noncurrent Assets [Policy Text Block]</t>
  </si>
  <si>
    <t>Other Non-current Assets A portion of the deposits, are presented under the non-current section of the balance sheets based on the nature of the amounts.</t>
  </si>
  <si>
    <t>Property, Plant and Equipment, Policy [Policy Text Block]</t>
  </si>
  <si>
    <t>Property and Equipmen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We develop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si>
  <si>
    <t>Impairment or Disposal of Long-Lived Assets, Policy [Policy Text Block]</t>
  </si>
  <si>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si>
  <si>
    <t>Intangible Assets, Finite-Lived, Policy [Policy Text Block]</t>
  </si>
  <si>
    <t>Intangible Assets Intangible assets represent the licensing cost for ou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8 and 2017.</t>
  </si>
  <si>
    <t>Customer Deposit Policy [Policy Text Block]</t>
  </si>
  <si>
    <t>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si>
  <si>
    <t>Advance From Customer Policy [Policy Text Block]</t>
  </si>
  <si>
    <t>Advance from customers Advance from customers represent trading commissions one month in advance charge to the VIP traders. Starting from April 1, 2016, the Company charges a monthly commission to VIP traders, instead of charging per transaction.</t>
  </si>
  <si>
    <t>Debt, Policy [Policy Text Block]</t>
  </si>
  <si>
    <t>Short-term borrowings from third parties The Company obtained two short-term borrowings from third parties, both with 8% annual interest rate.</t>
  </si>
  <si>
    <t>Revenue from Contract with Customer [Policy Text Block]</t>
  </si>
  <si>
    <t xml:space="preserve">Revenue Recognition The Company generates revenue from its services in connection with the offering and trading of artwork on our system, primarily consisting of listing fees, trading commissions, and management fees.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v) annual fee, and (vi) online artwork sales. Listing fe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pays us a one-time offering fee and a listing deposit. Commission fee revenue We generate commission fee from non-VIP traders and selected traders. We measure the progress of performance obligations using the output method, as traders obtain the benefits of receiving access to making transactions on our trading platform. For non-VIP traders, the commission revenue is calculated based on a percentage of transaction value of artworks, where we charge trading commissions for the purchase and sale of the ownership shares of the artworks. For selected traders, starting from April 1, 2016, we charge a predetermined monthly fee which allows unlimited trades for specific artworks. Commission rebate programs are offered to traders and service agents. We pay to existing traders and service agents a commission rebate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Since this is a reclassification between revenue and cost of revenue, it would have no impact on the opening balance for the year beginning January 1, 2018. Commission rebates were $1,214,912 and 412,215 for the years ended December 31, 2018 and 2017, respectively. The rebates are recognized in the same period the related revenue is recognized. Management fee revenue A custody and insurance service are provided for each individual artwork on a daily basis. The cost of custody and insurance for each unit of artwork is constant for all artworks. Using the cost-based input method, we charge traders a management fee to cover the costs of insurance, storage and transportation for an artwork and trading management of artwork units, which are calculated at $0.0013 (HK$0.01) per 100 artwork units daily. The management fee is accounted for as revenue, and immediately deducted from proceeds from the sale of artwork ownership shares when a transaction is completed. A discount program is offered to waive the management fee during certain promotion periods. Such discounts are recognized as a reduction of the revenue upon the completion of the transactions. Authorized agent subscription revenue We charge an authorized agent subscription fee, which is an annual service fee paid by authorized agents to grant them the right to allow their network of artwork owners to list their artwork on our trading platform. This revenue is recognized ratably over the annual agreement period for each agent. Annual fee revenue We charge an up-front annual fee for providing traders with premium services, including in-depth information and tools on the trading platform. This revenue is recognized ratably over the service agreement period for each trader. Online artwork sales From the second quarter of 2018, we launched an offering of artwork and artwork related merchandise for sales on our online platform. Sales of artwork: The sale of artwork consists of fees charged to third-party merchants that the Company provides access to the online platform for sales of their artworks, which are primarily paintings. The Company is not the primary obligor on these transactions, the Company does not bear the inventory risk, does not have the ability to establish prices, and does not provide any fulfillment services since the goods are shipped direct from third-party merchants to end customers. Upon successful sales on the Company's online platform, the Company charges the third-party merchants commission fees based on the agreed percentage of the total selling price. Commission fees are recognized on a net basis when the artwork sales order is completed. Sales of artwork related merchandise: The Company also offers its own artwork related merchandise through its online platform. Revenue is recognized when control of the goods is transferred to the customer, which generally occurs upon our delivery to the carrier or the customer. For comparative purpose, we adjusted the revenue and cost of revenue for year ended December 31, 2017 as if retrospectively adopted ASC 606. The following tables identify the disaggregation of our revenue for the years ended December 31, 2018 and 2017, respectively: Year ended December 31, 2018 2017 As previously reported Adjustments Adjusted Listing fee revenue $ 3,907,301 $ 5,572,840 $ - $ 5,572,840 Commission 3,818,852 6,112,868 412,215 6,525,083 Management fee revenue 569,098 1,235,659 - 1,235,659 Annual fee revenue 378 1,021 - 1,021 Authorized agent subscription revenue 191,385 - - - Online artwork sales 8,409 - - - Total $ 8,495,423 $ 12,922,388 $ 412,215- $ 13,334,603 Revenue by customer type The following table presents our revenue by customer type: December 31, 2018 2017 Artwork owners $ 3,907,301 $ 5,572,840 Non - VIP traders 2,324,441 1,116,719 VIP traders 2,063,887 6,232,829 Authorized agents 191,385 - Online artwork sales 8,409 - Total $ 8,495,423 $ 12,922,388 Cost of revenue These costs of revenue primarily included the following: commission rebate to service agent, depreciation, internet service charge, artwork insurance and artwork storage: December 31, 2018 December 31, 2017 As previously reported Adjustments Adjusted Commission rebate to service agents $ 1,214,912 $ - $ 412,215 $ 412,215 Depreciation 632,440 550,467 550,467 Internet service charge 396,254 455,361 455,361 Artwork insurance 220,089 170,816 170,816 Artwork storage 110,070 68,713 68,713 Others 4,999 1,929 1,929 Total $ 2,578,764 $ 1,247,286 $ 412,215 $ 1,659,501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 and are presented in Advance from Customers in our Condensed Consolidated Balance Sheet. </t>
  </si>
  <si>
    <t>Cost of Sales, Policy [Policy Text Block]</t>
  </si>
  <si>
    <t>Cost of Revenu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As discussed above, cost of revenue includes commission rebate to service agent beginning January 1, 2018 under the adoption of ASC Topic 606.</t>
  </si>
  <si>
    <t>Income Tax, Policy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did not accrue any liability, interest or penalties related to uncertain tax positions in our provision for income taxes line of our consolidated statements of operations for the year ended December 31, 2018 and 2017. The Company does not expect that its assessment regarding unrecognized tax positions will materially change over the next 12 months.</t>
  </si>
  <si>
    <t>Earnings Per Share, Policy [Policy Text Block]</t>
  </si>
  <si>
    <t>Earnings per share Basic earnings per share is computed by dividing net income/(loss) by the weighted-average number of common shares outstanding during the year. Diluted earnings per share is computed by dividing net income/(loss) by the weighted-average number of common shares and dilutive potential common shares outstanding during the year.</t>
  </si>
  <si>
    <t>Concentration Risk, Credit Risk, Policy [Policy Text Block]</t>
  </si>
  <si>
    <t>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of the total revenues during the year ended December 31, 2018 and 2017.</t>
  </si>
  <si>
    <t>New Accounting Pronouncements, Policy [Policy Text Block]</t>
  </si>
  <si>
    <t>Recent Accounting Pronouncements Recently Adopted Accounting Standards Adoption of ASC Topic 606, “Revenue from Contracts with Customers” In May 2014, the Financial Accounting Standards Board (FASB) issued Topic 606, which supersedes the revenue recognition requirements in Topic 605. We adopted Topic 606 as of January 1, 2018 using the modified retrospective transition method applied to those contracts which were not completed as of January 1, 2018. See Note 2 “Revenue Recognition” above for further details. Statement of Cash Flows: Accounting Pronouncements Issued But Not Yet Adopted Financial Instruments - Credit Losses :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7-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impact of this standard on the Company’s consolidated financial statements and related disclosures. Codification Improvements: In July 2018, the FASB issued ASU No. 2018-09, Codification Improvements . This amendment makes changes to a variety of topics to clarify, correct errors in, or make minor improvements to the Accounting Standards Codification. The majority of the amendments in ASU 2018-09 are effective for periods beginning after December 15, 2018. The Company is currently evaluating this guidance and the impact it may have on the Company's consolidated financial statements. Leases : In February 2016, the FASB issued ASU No. 2016-02, Leases (Topic 842) , which amends the existing accounting standards for lease accounting, including requiring lessees to recognize most leases on their balance sheets as right-of-use assets and lease liabilities, as well as making targeted changes to lessor accounting. Leases will be classified as either finance or operating, with classification affecting the pattern of expense recognition in the income statement. Leases with a term of 12 months or less will be accounted for similar to the previous guidance for operating leases. The standard requires a modified retrospective transition approach for all leases existing at, or entered into after, the date of initial application, with an option to use certain transition relief. In January 2018, the FASB issued ASU No. 2018-01, Leases (Topic 842), Land Easement Practical Expedient for Transition to Topic 842 , which provides further transition relief by including an option to not evaluate land easements that exist or have expired prior to the date of adoption of Topic 842 and that were not previously accounted for as leases under Topic 840. In July 2018, the FASB issued ASU No. 2018-10, Codification Improvements to Topic 842, Leases, which includes amendments that affect narrow aspects of the guidance issued in ASU No. 2016-02, and ASU No. 2018-11, Leases (Topic 842), Targeted Improvements, which gives entities another option for transition and provides lessors with a practical expedient. Under ASU No. 2018-11, entities are provided an additional (and optional) transition method, which the Company elected, to adopt Topic 842 by recognizing a cumulative-effect adjustment to the opening balance of retained earnings for the effects of initially applying Topic 842 in the period of adoption. Consequently, an entity’s reporting for periods presented prior to adoption of the new lease requirements in the consolidated financial statements would continue in accordance with current GAAP, Leases (Topic 840) , including disclosures. In December 2018, the FASB issued ASU No. 2018-20, Leases (Topic 842), Narrow-Scope Improvements for Lessors, which clarifies the accounting by lessors for taxes collected from lessees, certain lessor costs either paid by lessees directly to third parties or paid by the lessor and reimbursed by the lessee, and variable payments received by lessors for contracts with lease and non-lease components. The standard is effective for annual and interim periods beginning after December 15, 2018 with early adoption permitted. We adopted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estimate approximately 495,432 would be recognized as total right-of-use assets and total lease liabilities on our consolidated balance sheet as of January 1, 2019.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Estimated Useful Lives of an Asset [Table Text Block]</t>
  </si>
  <si>
    <t>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si>
  <si>
    <t>Disaggregation of Revenue [Table Text Block]</t>
  </si>
  <si>
    <t xml:space="preserve">The following tables identify the disaggregation of our revenue for the years ended December 31, 2018 and 2017, respectively: Year ended December 31, 2018 2017 As previously reported Adjustments Adjusted Listing fee revenue $ 3,907,301 $ 5,572,840 $ - $ 5,572,840 Commission 3,818,852 6,112,868 412,215 6,525,083 Management fee revenue 569,098 1,235,659 - 1,235,659 Annual fee revenue 378 1,021 - 1,021 Authorized agent subscription revenue 191,385 - - - Online artwork sales 8,409 - - - Total $ 8,495,423 $ 12,922,388 $ 412,215- $ 13,334,603 </t>
  </si>
  <si>
    <t>Revenue from External Customers by Products and Services [Table Text Block]</t>
  </si>
  <si>
    <t xml:space="preserve">The following table presents our revenue by customer type: December 31, 2018 2017 Artwork owners $ 3,907,301 $ 5,572,840 Non - VIP traders 2,324,441 1,116,719 VIP traders 2,063,887 6,232,829 Authorized agents 191,385 - Online artwork sales 8,409 - Total $ 8,495,423 $ 12,922,388 </t>
  </si>
  <si>
    <t>Cost of Revenue [Table Text Block]</t>
  </si>
  <si>
    <t xml:space="preserve">These costs of revenue primarily included the following: commission rebate to service agent, depreciation, internet service charge, artwork insurance and artwork storage: December 31, 2018 December 31, 2017 As previously reported Adjustments Adjusted Commission rebate to service agents $ 1,214,912 $ - $ 412,215 $ 412,215 Depreciation 632,440 550,467 550,467 Internet service charge 396,254 455,361 455,361 Artwork insurance 220,089 170,816 170,816 Artwork storage 110,070 68,713 68,713 Others 4,999 1,929 1,929 Total $ 2,578,764 $ 1,247,286 $ 412,215 $ 1,659,501 </t>
  </si>
  <si>
    <t>PREPAYMENT AND OTHER CURRENT ASSETS (Tables)</t>
  </si>
  <si>
    <t>Deferred Costs, Capitalized, Prepaid, and Other Assets Disclosure [Table Text Block]</t>
  </si>
  <si>
    <t xml:space="preserve"> December 31, 2018 December 31, 2017 Prepaid tax $ 399,026 $ 1,132,140 Deposit 241,827 14,471 Prepaid service fees 140,934 489,424 Short-term borrowings to third party - 461,092 Staff advance 93,676 52,124 Prepaid repair and maintenance 1,201 46,733 Other current assets 78,585 104,223 Prepayment and other current assets $ 955,249 $ 2,300,207 </t>
  </si>
  <si>
    <t>ACCOUNT RECEIVABLES, NET (Tables)</t>
  </si>
  <si>
    <t>Accounts Receivable [Member]</t>
  </si>
  <si>
    <t>Schedule of Accounts, Notes, Loans and Financing Receivable [Table Text Block]</t>
  </si>
  <si>
    <t xml:space="preserve">Account receivables consisted of the following: December 31, 2018 December 31, 2017 Listing fee $ 568,757 $ 2,259,671 Authorized agent subscription revenue 557,837 559,101 Monthly commission fee 1,378,148 1,463,243 Others 53,626 80,473 Less: allowance for doubtful accounts (1,989,611 ) (2,070,790 ) Account receivables, net $ 568,757 $ 2,291,698 </t>
  </si>
  <si>
    <t>LOAN RECEIVABLES (Tables)</t>
  </si>
  <si>
    <t>Loans Receivable [Member]</t>
  </si>
  <si>
    <t xml:space="preserve">The following table sets forth a summary of the loan agreements in loan receivables balance: Date Borrower Lender Original Amount (RMB) Outstanding Balance (RMB) Amount in Reporting Currency (USD) Annual Interest Rate Repayment Due Date 4/4/2017 Xiaohui Wang Tianjin Takung 22,921,725 9,821,725 $ 1,428,510 0 % 12/31/2018 12/15/2017 Xiaohui Wang Tianjin Takung 3,310,000 3,310,000 $ 481,420 0 % 12/14/2018 12/19/2017 Xiaohui Wang Tianjin Takung 3,310,000 3,310,000 $ 481,420 0 % 12/18/2018 Total $ 2,391,350 </t>
  </si>
  <si>
    <t>PROPERTY AND EQUIPMENT, NET (Tables)</t>
  </si>
  <si>
    <t>Property, Plant and Equipment [Table Text Block]</t>
  </si>
  <si>
    <t xml:space="preserve">Property and equipment consisted of the following: December 31, 2018 December 31, 2017 Furniture, fixtures and equipment $ 156,656 $ 167,651 Leasehold improvements 447,048 426,138 Computer trading and clearing system 3,382,168 3,287,383 Construction in progress - 198,461 Transport equipment 104,628 - Sub-total 4,090,500 4,079,633 Less: accumulated depreciation (2,644,821 ) (1,888,312 ) Property and equipment, net $ 1,445,679 $ 2,191,321 </t>
  </si>
  <si>
    <t>OTHER NON-CURRENT ASSETS (Tables)</t>
  </si>
  <si>
    <t>Schedule of Other Assets, Noncurrent [Table Text Block]</t>
  </si>
  <si>
    <t xml:space="preserve">Other non-current assets as of December 31, 2018 and 2017 consisted of: December 31, 2018 December 31, 2017 Deposit – non-current $ 57,965 $ 316,273 Prepayment – non-currents 84,328 440,962 Total other non-current assets $ 142,293 $ 757,235 </t>
  </si>
  <si>
    <t>ACCRUED EXPENSES AND OTHER PAYABLES (Tables)</t>
  </si>
  <si>
    <t>Schedule of Accounts Payable and Accrued Liabilities [Table Text Block]</t>
  </si>
  <si>
    <t xml:space="preserve">Accrued expenses and other payables as of December 31, 2018 and 2017 consisted of: December 31, December 31, 2018 2017 Accruals for consulting fees $ 264,793 $ 265,393 Payroll payables 104,437 827,246 Trading and clearing system 86,208 52,564 Accruals for professional fees 49,518 192,067 Other payables 136,736 124,588 Total accrued expenses and other payables $ 641,692 $ 1,461,858 </t>
  </si>
  <si>
    <t>SHORT-TERM BORROWINGS FROM THIRD PARTIES (Tables)</t>
  </si>
  <si>
    <t>Schedule of Short-term Debt [Table Text Block]</t>
  </si>
  <si>
    <t xml:space="preserve">The following table sets forth a summary of the loan agreements in short-term borrowing balances: Date Borrower Lender December 31, 2018 (USD) December 31, 2017 (USD) Annual Interest Rate Repayment Due Date 7/15/2016 Hong Kong Takung Merit Crown Limited $ - $ 1,500,000 8 % 12/31/2018 8/24/2016 Hong Kong Takung Merit Crown Limited $ 1,499,500 $ 1,999,500 8 % 12/31/2018 11/18/2016 Hong Kong Takung Merit Crown Limited $ - $ 1,480,000 8 % 10/31/2018 12/9/2016 Hong Kong Takung Merit Crown Limited $ - $ 1,520,000 8 % 11/30/2018 12/19/2017 Hong Kong Takung Merit Crown Limited $ 500,000 $ 500,000 8 % 12/18/2018 12/22/2017 Hong Kong Takung Merit Crown Limited $ 500,000 $ 500,000 8 % 12/21/2018 Less: Discount loan payable $ - $ (290,739 ) Total $ 2,499,500 $ 7,208,761 </t>
  </si>
  <si>
    <t>RELATED PARTY BALANCES AND TRANSACTIONS (Tables)</t>
  </si>
  <si>
    <t>Schedule of Related Party Transactions [Table Text Block]</t>
  </si>
  <si>
    <t xml:space="preserve">The following is a list of director and related parties to which the Company has transactions with: (a) Jianping Mao (“Mao”), the wife of the Vice General Manager of Hong Kong Takung. (b) Liu Zhenying (“Liu”), the Vice President of Hong Kong Takung. Liu resigned from the Company on September 30, 2018. (c) Wang Song (“Wang”), the General Manager of Tianjin Takung and Shanghai Takung, and Director of Hong Kong Takung, Tianjin Takung and Shanghai Takung. (d) Xiao Di (“Xiao”), Former Chief Executive Officer who resigned from this on November 19, 2018. Xiao remained as the Director of Takung Art Holdings. Amount due from a related party Amount due from a related party consisted of the following as of the years indicated: December 31, 2018 December 31, 2017 Wang (c) $ 5,907,789 $ - Total 5,907,789 - Amount due to related party Amount due to related party consisted of the following as of the years indicated: December 31, 2018 December 31, 2017 Mao (a) $ - $ 483,822 Wang (c) 6,385,288 Total 6,385,288 483,822 </t>
  </si>
  <si>
    <t>Schedule Of Related Party Expenses [Table Text Block]</t>
  </si>
  <si>
    <t xml:space="preserve">Related party transactions The expenses incurred to the related parties consisted of the following for the years indicated: December 31, 2018 December 31, 2017 Mao (a) – interest expenses $ 4,209 $ 76,181 Xiao (d) – consulting fee expenses 278,146 - Total $ 282,355 $ 76,181 </t>
  </si>
  <si>
    <t>INCOME TAXES (Tables)</t>
  </si>
  <si>
    <t>Schedule of Components of Income Tax Expense (Benefit) [Table Text Block]</t>
  </si>
  <si>
    <t xml:space="preserve">The income tax provision consists of the following components: December 31, 2018 December 31, 2017 Current: Federal $ - $ - State - - Foreign (145,910 ) 435,551 Total Current $ (145,910 ) $ 435,551 Deferred: Federal $ 37,398 $ (37,398 ) State - - Foreign (371,389 ) (55,297 ) Total Deferred $ (333,991 ) $ (92,695 ) Total provision for income taxes $ (479,901 ) 342,856 </t>
  </si>
  <si>
    <t>Schedule of Effective Income Tax Rate Reconciliation [Table Text Block]</t>
  </si>
  <si>
    <t xml:space="preserve">A reconciliation between the Company’s actual provision for income taxes and the provision at the Hong Kong statutory rate is as follow: December 31, 2018 December 31, 2017 Loss before income tax expense $ (8,111,864 ) $ (718,719 ) Computed tax benefit with statutory tax rate (1,338,456 ) (118,588 ) Impact of different tax rates in other jurisdictions 207,524 (255,701 ) Tax effect of non-deductible expenses 188,538 281,867 Toll-charge from the Tax Act - 3,006,508 Foreign tax credits - (1,615,515 ) Changes in valuation allowance 505,433 (909,388 ) Previous years unrecognized tax effects (42,940 ) - Tax Act U.S. federal rate change - (46,327 ) Total Provision for Income Taxes $ (479,901 ) $ 342,856 </t>
  </si>
  <si>
    <t>Schedule of Deferred Tax Assets and Liabilities [Table Text Block]</t>
  </si>
  <si>
    <t>The approximate tax effects of temporary differences, which give rise to the deferred tax assets and liabilities, are as follows: As of December 31, As of December 31, 2018 2017 Deferred tax assets Tax loss carried forward $ 997,880 $ 187,826 Unvested restricted share carried forward 7,721 37,398 Deferred advertising expenses 55,921 157,262 Provision for doubtful accounts 109,083 - Others 465 518 Total deferred tax assets 1,171,070 383,004 Less: valuation allowance (553,442 ) (52,624 ) Total Deferred tax assets, net of valuation allowance 617,628 330,380 Deferred tax liabilities PPE, due to difference in depreciation (5,890 ) (38,950 ) Total Deferred tax liabilities $ (5,890 ) $ (38,950 ) Deferred tax assets, net of valuation allowance and deferred tax liabilities 611,738 291,430 Valuation Allowance During the fiscal year ended December 31, 2017, the company recognized a valuation allowance release of $0.9 million as the company were able to utilize the federal net operating loss to offset the toll-charge income. The management determines it is more likely than not that part of deferred tax assets could not be utilized, so allowance was provided as of December 31, 2018 and 2017. The net valuation allowance increased by approximately $0.5 million and decreased by approximately $0.9 million during the years ended December 31, 2018 and 2017, respectively The amount of the deferred tax asset considered realizable, however, could be adjusted if estimates of future taxable income during the carryforward period are reduced or increased or if objective negative evidence in the form of cumulative losses no longer exist and additional weight is given to other evidences such as the Company’s projections of growth.</t>
  </si>
  <si>
    <t>COMMITMENTS AND CONTINGENCIES (Tables)</t>
  </si>
  <si>
    <t>Schedule of Future Minimum Rental Payments for Operating Leases [Table Text Block]</t>
  </si>
  <si>
    <t xml:space="preserve">Operating Lease Commitments Year ending December 31, 2019 $ 396,243 Year ending December 31, 2020 230,683 Year ending December 31, 2021 14,737 Year ending December 31, 2022 14,737 Year ending December 31, 2023 and thereafter 37,457 Total $ 693,857 </t>
  </si>
  <si>
    <t>EARNINGS PER SHARE (Tables)</t>
  </si>
  <si>
    <t>Schedule of Earnings Per Share, Basic and Diluted [Table Text Block]</t>
  </si>
  <si>
    <t>Basic earnings per share is computed by dividing net income/(loss) by the weighted-average number of common shares outstanding during the period. Diluted earnings per share is computed by dividing net income by the weighted-average number of common shares and dilutive potential common shares outstanding during the period. Year ended December 31, 2018 Year ended December 31, 2017 Numerator: Net loss $ (7,631,963 ) $ (1,061,575 ) Denominator: Weighted-average shares outstanding-Basic 11,218,534 11,077,845 Stock options and restricted shares - - Weighted-average shares outstanding-Diluted 11,218,534 11,077,845 Earnings per share -Basic (0.68 ) (0.10 ) -Diluted (0.68 ) (0.10 )</t>
  </si>
  <si>
    <t>SHAREHOLDERS' EQUITY (Tables)</t>
  </si>
  <si>
    <t>Disclosure of Share-based Compensation Arrangements by Share-based Payment Award [Table Text Block]</t>
  </si>
  <si>
    <t xml:space="preserve">The number of options as of December 31, 2018 is as follows: Options Weighted Average Exercise Price Weighted Average Remaining Contractual Terms Aggregate Intrinsic Value Outstanding, beginning of year 418,760 3.15 2.42 - Granted - - - - Exercised - - - - Forfeited (164,522 ) 3.18 2.15 - Outstanding, end of year 254,238 3.13 1.30 - Exercisable, end of year 194,514 3.15 1.05 - Expected to vest 59,724 3.08 2.13 - </t>
  </si>
  <si>
    <t>Nonvested Restricted Stock Shares Activity [Table Text Block]</t>
  </si>
  <si>
    <t xml:space="preserve">The following table sets forth changes in compensation-related restricted awards during year ended December 31, 2018, and 17,143 shares are exercisable as of December 31, 2018. The Company uses fair market value of its common publicly traded on the date of the grant to determine the fair value of restricted shares. Number of Weighted Average Grant Date Weighted Average Remaining Contractual Shares Fair Value Term Unvested at December 31, 2017 16,111 $ 3.27 0.88 Granted 22,438 1.43 0.50 Forfeited - - Vested (27,309 ) - Unvested at December 31, 2018 11,240 0.95 0.78 </t>
  </si>
  <si>
    <t>ORGANIZATION AND DESCRIPTION OF BUSINESS (Details Textual) $ in Millions</t>
  </si>
  <si>
    <t>Dec. 31, 2018USD ($)</t>
  </si>
  <si>
    <t>Art Era Internet Technology Tianjin Co Ltd [Member]</t>
  </si>
  <si>
    <t>Organization And Description Of Business [Line Items]</t>
  </si>
  <si>
    <t>Equity Method Investment Summarized Financial Information, Equity</t>
  </si>
  <si>
    <t>Subsidiary of Limited Liability Company or Limited Partnership, Date</t>
  </si>
  <si>
    <t>Sep. 7,
		2018</t>
  </si>
  <si>
    <t>HongKong Takung Assets And Equity of Artworks Exchange Co Ltd [Member]</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t>
  </si>
  <si>
    <t>Furniture, fixtures and equipment [Member]</t>
  </si>
  <si>
    <t>Property, Plant and Equipment [Line Items]</t>
  </si>
  <si>
    <t>Property, Plant and Equipment, Useful Life</t>
  </si>
  <si>
    <t>5 years</t>
  </si>
  <si>
    <t>Leasehold improvements [Member]</t>
  </si>
  <si>
    <t>Property, Plant and Equipment, Estimated Useful Lives</t>
  </si>
  <si>
    <t>Shorter of the remaining lease terms and the estimated 3 years</t>
  </si>
  <si>
    <t>Computer trading and clearing system [Member]</t>
  </si>
  <si>
    <t>SUMMARY OF SIGNIFICANT ACCOUNTING POLICIES (Details 1) - USD ($)</t>
  </si>
  <si>
    <t>Listing Fee Revenue</t>
  </si>
  <si>
    <t>Management fee revenue</t>
  </si>
  <si>
    <t>Annual Fee Revenue</t>
  </si>
  <si>
    <t>Authorised Agent Subscription Revenue</t>
  </si>
  <si>
    <t>Online artwork sales</t>
  </si>
  <si>
    <t>As Adjusted [Member]</t>
  </si>
  <si>
    <t>Previously Reported [Member]</t>
  </si>
  <si>
    <t>Restatement Adjustment [Member]</t>
  </si>
  <si>
    <t>SUMMARY OF SIGNIFICANT ACCOUNTING POLICIES (Details 2) - USD ($)</t>
  </si>
  <si>
    <t>Revenues</t>
  </si>
  <si>
    <t>Artwork Owners [Member]</t>
  </si>
  <si>
    <t>Non VIP Traders [Member]</t>
  </si>
  <si>
    <t>VIP Traders [Member]</t>
  </si>
  <si>
    <t>Authorized Agents [Member]</t>
  </si>
  <si>
    <t>Online Artwork sales [Member]</t>
  </si>
  <si>
    <t>SUMMARY OF SIGNIFICANT ACCOUNTING POLICIES (Details 3) - USD ($)</t>
  </si>
  <si>
    <t>Commission rebate to service agents</t>
  </si>
  <si>
    <t>Internet service charge</t>
  </si>
  <si>
    <t>Artwork insurance</t>
  </si>
  <si>
    <t>Artwork storage</t>
  </si>
  <si>
    <t>Others</t>
  </si>
  <si>
    <t>SUMMARY OF SIGNIFICANT ACCOUNTING POLICIES (Details Textual)</t>
  </si>
  <si>
    <t>Dec. 31, 2017USD ($)</t>
  </si>
  <si>
    <t>Jan. 01, 2019USD ($)</t>
  </si>
  <si>
    <t>Summary of Significant Accounting Policies [Line Items]</t>
  </si>
  <si>
    <t>Foreign Currency Exchange Rate Weighted Average Translation Rate</t>
  </si>
  <si>
    <t>Foreign Currency Exchange Rate, Translation</t>
  </si>
  <si>
    <t>Management Fee Income Description</t>
  </si>
  <si>
    <t>$0.0013 (HK$0.01) per 100 artwork units daily</t>
  </si>
  <si>
    <t>Debt Instrument, Interest Rate, Stated Percentage</t>
  </si>
  <si>
    <t>8.00%</t>
  </si>
  <si>
    <t>Foreign Currency Exchange Rate (CNY)</t>
  </si>
  <si>
    <t>Foreign Currency Exchange Rate Weighted Average Translation Rate (CNY)</t>
  </si>
  <si>
    <t>Commission Rebate</t>
  </si>
  <si>
    <t>Operating Lease, Right-of-Use Asset</t>
  </si>
  <si>
    <t>Operating Lease, Liability</t>
  </si>
  <si>
    <t>Short-term Debt [Member]</t>
  </si>
  <si>
    <t>Sales Revenue, Net [Member]</t>
  </si>
  <si>
    <t>Concentration Risk, Percentage</t>
  </si>
  <si>
    <t>10.00%</t>
  </si>
  <si>
    <t>PREPAYMENT AND OTHER CURRENT ASSETS (Details) - USD ($)</t>
  </si>
  <si>
    <t>Prepaid tax</t>
  </si>
  <si>
    <t>Deposit</t>
  </si>
  <si>
    <t>Prepaid service fees</t>
  </si>
  <si>
    <t>Short-term borrowings to third party</t>
  </si>
  <si>
    <t>Staff advance</t>
  </si>
  <si>
    <t>Prepaid repair and maintenance</t>
  </si>
  <si>
    <t>Other current assets</t>
  </si>
  <si>
    <t>ACCOUNT RECEIVABLES, NET (Details) - USD ($)</t>
  </si>
  <si>
    <t>Accounts, Notes, Loans and Financing Receivable [Line Items]</t>
  </si>
  <si>
    <t>Less: allowance for doubtful accounts</t>
  </si>
  <si>
    <t>Listing Fee [Member]</t>
  </si>
  <si>
    <t>Accounts Receivable, Gross, Current</t>
  </si>
  <si>
    <t>[1]</t>
  </si>
  <si>
    <t>Authorized Agent Subscription Revenue [Member]</t>
  </si>
  <si>
    <t>Monthly Commission Fee [Member]</t>
  </si>
  <si>
    <t>Others [Member]</t>
  </si>
  <si>
    <t>$1,825,377 of listing fee accounts receivable was correlated to the same amount of other payable due to the parties designated by service agents who intended to settle the outstanding accounts receivable as of December 31, 2018. This amount and the correlated other payable was not yet settled as of December 31, 2018.</t>
  </si>
  <si>
    <t>ACCOUNT RECEIVABLES, NET (Details Textual) - USD ($)</t>
  </si>
  <si>
    <t>Provision for Doubtful Accounts</t>
  </si>
  <si>
    <t>Allowance for Doubtful Accounts Receivable, Recoveries</t>
  </si>
  <si>
    <t>LOAN RECEIVABLES (Details)</t>
  </si>
  <si>
    <t>Dec. 31, 2018CNY (¥)</t>
  </si>
  <si>
    <t>Loans and Leases Receivable, Net Amount | $</t>
  </si>
  <si>
    <t>Loans and Leases Receivable, Balance Amount | $</t>
  </si>
  <si>
    <t>Loan Receivable One [Member]</t>
  </si>
  <si>
    <t>Loans And Leases Receivable, Initiation Date</t>
  </si>
  <si>
    <t>Apr. 4,
		2017</t>
  </si>
  <si>
    <t>Loans And Leases Receivable, Name Of Borrower</t>
  </si>
  <si>
    <t>Xiaohui Wang</t>
  </si>
  <si>
    <t>Loans And Leases Receivable, Name Of Lender</t>
  </si>
  <si>
    <t>Loans and Leases Receivable, Net Amount</t>
  </si>
  <si>
    <t>Loans and Leases Receivable, Balance Amount</t>
  </si>
  <si>
    <t>Receivable with Imputed Interest, Effective Yield (Interest Rate)</t>
  </si>
  <si>
    <t>0.00%</t>
  </si>
  <si>
    <t>Loans And Leases Receivable, Maturity Date</t>
  </si>
  <si>
    <t>Loan Receivable Two [Member]</t>
  </si>
  <si>
    <t>Dec. 15,
		2017</t>
  </si>
  <si>
    <t>Dec. 14,
		2018</t>
  </si>
  <si>
    <t>Loan Receivable Three [Member]</t>
  </si>
  <si>
    <t>Dec. 19,
		2017</t>
  </si>
  <si>
    <t>Dec. 18,
		2018</t>
  </si>
  <si>
    <t>LOAN RECEIVABLES (Details Textual)</t>
  </si>
  <si>
    <t>1 Months Ended</t>
  </si>
  <si>
    <t>Feb. 14, 2019USD ($)</t>
  </si>
  <si>
    <t>Feb. 14, 2019CNY (¥)</t>
  </si>
  <si>
    <t>Jan. 31, 2019USD ($)</t>
  </si>
  <si>
    <t>Jan. 31, 2019CNY (¥)</t>
  </si>
  <si>
    <t>Ms Wang [Member]</t>
  </si>
  <si>
    <t>Proceeds from Collection of Notes Receivable</t>
  </si>
  <si>
    <t>Merit Crown [Member]</t>
  </si>
  <si>
    <t>PROPERTY AND EQUIPMENT, NET (Details) - USD ($)</t>
  </si>
  <si>
    <t>Cost</t>
  </si>
  <si>
    <t>Furniture, fixtures and equipment</t>
  </si>
  <si>
    <t>Leasehold improvements</t>
  </si>
  <si>
    <t>Computer trading and clearing system</t>
  </si>
  <si>
    <t>Construction in progress</t>
  </si>
  <si>
    <t>Transport equipment</t>
  </si>
  <si>
    <t>Sub-total</t>
  </si>
  <si>
    <t>Less: accumulated depreciation</t>
  </si>
  <si>
    <t>PROPERTY AND EQUIPMENT, NET (Details Textual) - USD ($)</t>
  </si>
  <si>
    <t>Impairment Reserve</t>
  </si>
  <si>
    <t>INTANGIBLE ASSETS (Details Textual) - USD ($)</t>
  </si>
  <si>
    <t>Indefinite-lived Intangible Assets [Line Items]</t>
  </si>
  <si>
    <t>Intangible Assets, Net (Excluding Goodwill)</t>
  </si>
  <si>
    <t>Trademarks [Member]</t>
  </si>
  <si>
    <t>OTHER NON-CURRENT ASSETS (Details) - USD ($)</t>
  </si>
  <si>
    <t>Other Non Current Assets [Line Items]</t>
  </si>
  <si>
    <t>Deposit - non-current</t>
  </si>
  <si>
    <t>Prepayment - non-current</t>
  </si>
  <si>
    <t>Total other non-current assets</t>
  </si>
  <si>
    <t>ACCRUED EXPENSES AND OTHER PAYABLES (Details) - USD ($)</t>
  </si>
  <si>
    <t>Schedule Of Accounts Payable And Accrued Liabilities [Line Items]</t>
  </si>
  <si>
    <t>Accruals for consulting fees</t>
  </si>
  <si>
    <t>Payroll payables</t>
  </si>
  <si>
    <t>Accruals for professional fees</t>
  </si>
  <si>
    <t>Trading and clearing system</t>
  </si>
  <si>
    <t>Other payables</t>
  </si>
  <si>
    <t>Total accrued expenses and other payables</t>
  </si>
  <si>
    <t>SHORT-TERM BORROWINGS FROM THIRD PARTIES (Details) - USD ($)</t>
  </si>
  <si>
    <t>Short-term Debt</t>
  </si>
  <si>
    <t>Debt Instrument, Unamortized Discount, Current</t>
  </si>
  <si>
    <t>Short Term Debt One [Member]</t>
  </si>
  <si>
    <t>Debt Instrument, Issuance Date</t>
  </si>
  <si>
    <t>Jul. 15,
		2016</t>
  </si>
  <si>
    <t>Debt Instrument Borrower</t>
  </si>
  <si>
    <t>Hong Kong Takung</t>
  </si>
  <si>
    <t>Debt Instrument, Issuer</t>
  </si>
  <si>
    <t>Merit Crown Limited</t>
  </si>
  <si>
    <t>Short-term Debt, Weighted Average Interest Rate, at Point in Time</t>
  </si>
  <si>
    <t>Debt Instrument, Maturity Date</t>
  </si>
  <si>
    <t>Short Term Debt Two [Member]</t>
  </si>
  <si>
    <t>Aug. 24,
		2016</t>
  </si>
  <si>
    <t>Short Term Debt Three [Member]</t>
  </si>
  <si>
    <t>Nov. 18,
		2016</t>
  </si>
  <si>
    <t>Oct. 31,
		2018</t>
  </si>
  <si>
    <t>Short Term Debt Four [Member]</t>
  </si>
  <si>
    <t>Dec. 9,
		2016</t>
  </si>
  <si>
    <t>Nov. 30,
		2018</t>
  </si>
  <si>
    <t>Short Term Debt Five [Member]</t>
  </si>
  <si>
    <t>Short Term Debt Six [Member]</t>
  </si>
  <si>
    <t>Dec. 22,
		2017</t>
  </si>
  <si>
    <t>Dec. 21,
		2018</t>
  </si>
  <si>
    <t>SHORT-TERM BORROWINGS FROM THIRD PARTIES (Details Textual)</t>
  </si>
  <si>
    <t>Jan. 02, 2019USD ($)</t>
  </si>
  <si>
    <t>Nov. 30, 2018USD ($)</t>
  </si>
  <si>
    <t>Jul. 20, 2018USD ($)</t>
  </si>
  <si>
    <t>Jul. 04, 2018USD ($)</t>
  </si>
  <si>
    <t>Interest Expense</t>
  </si>
  <si>
    <t>Short-term Debt, Average Outstanding Amount</t>
  </si>
  <si>
    <t>Repayments of Related Party Debt</t>
  </si>
  <si>
    <t>Subsequent Event [Member]</t>
  </si>
  <si>
    <t>Repayments of Short-term Debt</t>
  </si>
  <si>
    <t>Tianjin Takung [Member] | China, Yuan Renminbi</t>
  </si>
  <si>
    <t>Repayments of Related Party Debt | ¥</t>
  </si>
  <si>
    <t>Tianjin Takung [Member] | United States of America, Dollars</t>
  </si>
  <si>
    <t>Hong Kong Takung [Member]</t>
  </si>
  <si>
    <t>Shanghai Takung [Member] | China, Yuan Renminbi | Repayment One [Member]</t>
  </si>
  <si>
    <t>Shanghai Takung [Member] | China, Yuan Renminbi | Repayment Two [Member]</t>
  </si>
  <si>
    <t>Shanghai Takung [Member] | China, Yuan Renminbi | Repayment Three [Member]</t>
  </si>
  <si>
    <t>Shanghai Takung [Member] | China, Yuan Renminbi | Repayment Four [Member]</t>
  </si>
  <si>
    <t>Shanghai Takung [Member] | United States of America, Dollars | Repayment One [Member]</t>
  </si>
  <si>
    <t>Shanghai Takung [Member] | United States of America, Dollars | Repayment Two [Member]</t>
  </si>
  <si>
    <t>Shanghai Takung [Member] | United States of America, Dollars | Repayment Three [Member]</t>
  </si>
  <si>
    <t>Shanghai Takung [Member] | United States of America, Dollars | Repayment Four [Member]</t>
  </si>
  <si>
    <t>RELATED PARTY BALANCES AND TRANSACTIONS (Details) - USD ($)</t>
  </si>
  <si>
    <t>Due from Related Parties, Current</t>
  </si>
  <si>
    <t>Due to Related Parties, Current</t>
  </si>
  <si>
    <t>Jianping Mao [Member]</t>
  </si>
  <si>
    <t>Wang Song [Member]</t>
  </si>
  <si>
    <t>[2]</t>
  </si>
  <si>
    <t>Jianping Mao (“Mao”), the wife of the Vice General Manager of Hong Kong Takung.</t>
  </si>
  <si>
    <t>Wang Song (“Wang”), the director of Hong Kong Takung.</t>
  </si>
  <si>
    <t>RELATED PARTY BALANCES AND TRANSACTIONS (Details 1) - USD ($)</t>
  </si>
  <si>
    <t>Interest Expense, Related Party</t>
  </si>
  <si>
    <t>Xiao Di [Member]</t>
  </si>
  <si>
    <t>Consulting Fee Expense Related Party</t>
  </si>
  <si>
    <t>Xiao Di (“Xiao”), Former Chief Executive Officer who resigned from this on November 19, 2018. Xiao remained as the Director of Takung Art Holdings.</t>
  </si>
  <si>
    <t>RELATED PARTY BALANCES AND TRANSACTIONS (Details Textual)</t>
  </si>
  <si>
    <t>May 16, 2018USD ($)</t>
  </si>
  <si>
    <t>Oct. 18, 2018USD ($)</t>
  </si>
  <si>
    <t>Oct. 18, 2018CNY (¥)</t>
  </si>
  <si>
    <t>May 16, 2018HKD ($)</t>
  </si>
  <si>
    <t>Loans Payable [Member]</t>
  </si>
  <si>
    <t>Related Party Transaction [Line Items]</t>
  </si>
  <si>
    <t>Debt Instrument, Face Amount</t>
  </si>
  <si>
    <t>May 15,
		2019</t>
  </si>
  <si>
    <t>Receivable with Imputed Interest, Face Amount</t>
  </si>
  <si>
    <t>Receivable with Imputed Interest, Due Date</t>
  </si>
  <si>
    <t>INCOME TAXES (Details) - USD ($)</t>
  </si>
  <si>
    <t>Current:</t>
  </si>
  <si>
    <t>Federal</t>
  </si>
  <si>
    <t>State</t>
  </si>
  <si>
    <t>Foreign</t>
  </si>
  <si>
    <t>Total Current</t>
  </si>
  <si>
    <t>Deferred:</t>
  </si>
  <si>
    <t>Total Deferred</t>
  </si>
  <si>
    <t>Total provision for income taxes</t>
  </si>
  <si>
    <t>INCOME TAXES (Details 1) - USD ($)</t>
  </si>
  <si>
    <t>(Loss) income before income tax expense</t>
  </si>
  <si>
    <t>Computed tax expense (benefit) with statutory tax rate</t>
  </si>
  <si>
    <t>Impact of different tax rates in other jurisdictions</t>
  </si>
  <si>
    <t>Tax effect of non-deductible expenses</t>
  </si>
  <si>
    <t>Toll-charge from the Tax Act</t>
  </si>
  <si>
    <t>Foreign tax credits</t>
  </si>
  <si>
    <t>Changes in valuation allowance</t>
  </si>
  <si>
    <t>Previous years unrecognized tax effects</t>
  </si>
  <si>
    <t>Tax Act U.S. federal rate change</t>
  </si>
  <si>
    <t>INCOME TAXES (Details 2) - USD ($)</t>
  </si>
  <si>
    <t>Deferred tax assets</t>
  </si>
  <si>
    <t>Tax loss carried forward</t>
  </si>
  <si>
    <t>Unvested restricted share carried forward</t>
  </si>
  <si>
    <t>Deferred advertising expenses</t>
  </si>
  <si>
    <t>Provision for doubtful accounts</t>
  </si>
  <si>
    <t>Total deferred tax assets</t>
  </si>
  <si>
    <t>Less: valuation allowance</t>
  </si>
  <si>
    <t>Total Deferred tax assets, net of valuation allowance</t>
  </si>
  <si>
    <t>Deferred tax liabilities</t>
  </si>
  <si>
    <t>PPE, due to difference in depreciation</t>
  </si>
  <si>
    <t>Total Deferred tax liabilities</t>
  </si>
  <si>
    <t>Deferred tax assets, net of valuation allowance and deferred tax liabilities</t>
  </si>
  <si>
    <t>INCOME TAXES (Details Textual) - USD ($)</t>
  </si>
  <si>
    <t>Income Taxes [Line Items]</t>
  </si>
  <si>
    <t>Operating Loss Carryforwards</t>
  </si>
  <si>
    <t>Income Tax Expense (Benefit)</t>
  </si>
  <si>
    <t>Taxable Rate On Liquid Assets</t>
  </si>
  <si>
    <t>15.50%</t>
  </si>
  <si>
    <t>Taxable Rate On Nonliquid Assets</t>
  </si>
  <si>
    <t>Undistributed Earnings of Foreign Subsidiaries</t>
  </si>
  <si>
    <t>Valuation Allowance, Deferred Tax Asset, Increase (Decrease), Amount</t>
  </si>
  <si>
    <t>Adjustments to Deferred Tax Assets</t>
  </si>
  <si>
    <t>Toll charge income</t>
  </si>
  <si>
    <t>Effective Income Tax Rate Reconciliation, Tax Credit, Foreign, Percent</t>
  </si>
  <si>
    <t>80.00%</t>
  </si>
  <si>
    <t>Effective Income Tax Rate Reconciliation, Deduction, Percent</t>
  </si>
  <si>
    <t>50.00%</t>
  </si>
  <si>
    <t>Assessable Profit, Less Than $255,180</t>
  </si>
  <si>
    <t>Operating Loss Carryforwards, Valuation Allowance</t>
  </si>
  <si>
    <t>Income Tax Slab One Rate [Member]</t>
  </si>
  <si>
    <t>Effective Income Tax Rate Reconciliation, at Federal Statutory Income Tax Rate, Percent</t>
  </si>
  <si>
    <t>8.25%</t>
  </si>
  <si>
    <t>Income Tax Slab Two Rate [Member]</t>
  </si>
  <si>
    <t>16.50%</t>
  </si>
  <si>
    <t>Hong Kong Subsidiaries [Member]</t>
  </si>
  <si>
    <t>Effective Income Tax Rate Reconciliation, Percent</t>
  </si>
  <si>
    <t>5.90%</t>
  </si>
  <si>
    <t>(47.70%)</t>
  </si>
  <si>
    <t>Toll Charge Income [Member]</t>
  </si>
  <si>
    <t>Deemed Repatriation of Foreign Earnings</t>
  </si>
  <si>
    <t>Scenario, Plan [Member]</t>
  </si>
  <si>
    <t>21.00%</t>
  </si>
  <si>
    <t>PRC [Member]</t>
  </si>
  <si>
    <t>25.00%</t>
  </si>
  <si>
    <t>Foreign Tax Authority [Member] | Expiration Period One [Member]</t>
  </si>
  <si>
    <t>Operating Loss Carry forwards, Expiration Period</t>
  </si>
  <si>
    <t>2021</t>
  </si>
  <si>
    <t>Foreign Tax Authority [Member] | Expiration Period Two [Member]</t>
  </si>
  <si>
    <t>2022</t>
  </si>
  <si>
    <t>Foreign Tax Authority [Member] | Expiration Period Three [Member]</t>
  </si>
  <si>
    <t>2023</t>
  </si>
  <si>
    <t>COMMITMENTS AND CONTINGENCIES (Details)</t>
  </si>
  <si>
    <t>Operating Leased Assets [Line Items]</t>
  </si>
  <si>
    <t>Year ending December 31, 2019</t>
  </si>
  <si>
    <t>Year ending December 31, 2020</t>
  </si>
  <si>
    <t>Year ending December 31, 2021</t>
  </si>
  <si>
    <t>Year ending December 31, 2022</t>
  </si>
  <si>
    <t>Year ending December 31, 2023 and thereafter</t>
  </si>
  <si>
    <t>COMMITMENTS AND CONTINGENCIES (Details Textual) - USD ($)</t>
  </si>
  <si>
    <t>Operating Leases, Rent Expense, Net</t>
  </si>
  <si>
    <t>Capital Lease Obligations, Current</t>
  </si>
  <si>
    <t>EARNINGS PER SHARE (Details) - USD ($)</t>
  </si>
  <si>
    <t>Numerator:</t>
  </si>
  <si>
    <t>Denominator:</t>
  </si>
  <si>
    <t>Weighted-average shares outstanding-Basic</t>
  </si>
  <si>
    <t>Stock options and restricted shares</t>
  </si>
  <si>
    <t>Weighted-average shares outstanding-Diluted</t>
  </si>
  <si>
    <t>Earnings per share</t>
  </si>
  <si>
    <t>-Basic</t>
  </si>
  <si>
    <t>-Diluted</t>
  </si>
  <si>
    <t>EARNINGS PER SHARE (Details Textual) - shares</t>
  </si>
  <si>
    <t>Employee Stock Option [Member]</t>
  </si>
  <si>
    <t>Schedule Of Earnings Per Share [Line Items]</t>
  </si>
  <si>
    <t>Antidilutive Securities Excluded from Computation of Earnings Per Share, Amount</t>
  </si>
  <si>
    <t>Restricted Stock [Member]</t>
  </si>
  <si>
    <t>SHAREHOLDERS' EQUITY (Details) - Employee Stock Option [Member] - USD ($)</t>
  </si>
  <si>
    <t>Options, Outstanding, beginning of year</t>
  </si>
  <si>
    <t>Share-based Compensation Arrangement by Share-based Payment Award, Options, Grants in Period, Gross</t>
  </si>
  <si>
    <t>Options, Exercised</t>
  </si>
  <si>
    <t>Options, Forfeited</t>
  </si>
  <si>
    <t>Options, Outstanding, end of year</t>
  </si>
  <si>
    <t>Options, Exercisable, end of year</t>
  </si>
  <si>
    <t>Options, Expected to vest</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Exercisable, end of year</t>
  </si>
  <si>
    <t>Weighted Average Exercise Price, Expected to vest</t>
  </si>
  <si>
    <t>Weighted Average Remaining Contractual Terms, Outstanding</t>
  </si>
  <si>
    <t>1 year 3 months 18 days</t>
  </si>
  <si>
    <t>2 years 5 months 1 day</t>
  </si>
  <si>
    <t>Weighted Average Remaining Contractual Terms, Forfeited</t>
  </si>
  <si>
    <t>2 years 1 month 24 days</t>
  </si>
  <si>
    <t>Weighted Average Remaining Contractual Terms, Exercisable, end of year</t>
  </si>
  <si>
    <t>1 year 18 days</t>
  </si>
  <si>
    <t>Weighted Average Remaining Contractual Terms, Expected to vest</t>
  </si>
  <si>
    <t>2 years 1 month 17 days</t>
  </si>
  <si>
    <t>Aggregate Intrinsic Value, Outstanding</t>
  </si>
  <si>
    <t>SHAREHOLDERS' EQUITY (Details 1) - $ / shares</t>
  </si>
  <si>
    <t>Schedule of Stockholders Equity [Line Items]</t>
  </si>
  <si>
    <t>Number of Shares, Vested</t>
  </si>
  <si>
    <t>Number of Shares, Unvested at December 31, 2016</t>
  </si>
  <si>
    <t>Number of Shares, Forfeited</t>
  </si>
  <si>
    <t>Number of Shares, Unvested at December 31, 2017</t>
  </si>
  <si>
    <t>Weighted Average Grant Date Fair Value, Unvested at December 31, 2016</t>
  </si>
  <si>
    <t>Weighted Average Grant Date Fair Value, Granted</t>
  </si>
  <si>
    <t>Weighted Average Grant Date Fair Value, Forfeited</t>
  </si>
  <si>
    <t>Weighted Average Grant Date Fair Value, Vested</t>
  </si>
  <si>
    <t>Weighted Average Grant Date Fair Value, Unvested at December 31, 2017</t>
  </si>
  <si>
    <t>Weighted Average Remaining Contractual Term, Granted</t>
  </si>
  <si>
    <t>6 months</t>
  </si>
  <si>
    <t>Weighted Average Remaining Contractual Term, Unvested</t>
  </si>
  <si>
    <t>9 months 10 days</t>
  </si>
  <si>
    <t>10 months 17 days</t>
  </si>
  <si>
    <t>SHAREHOLDERS' EQUITY (Details Textual) - USD ($)</t>
  </si>
  <si>
    <t>Dec. 01, 2018</t>
  </si>
  <si>
    <t>Mar. 01, 2018</t>
  </si>
  <si>
    <t>Dec. 01, 2017</t>
  </si>
  <si>
    <t>Oct. 02, 2017</t>
  </si>
  <si>
    <t>Mar. 01, 2017</t>
  </si>
  <si>
    <t>Jan. 22, 2018</t>
  </si>
  <si>
    <t>Nov. 23, 2017</t>
  </si>
  <si>
    <t>Nov. 20, 2015</t>
  </si>
  <si>
    <t>Aug. 27, 2015</t>
  </si>
  <si>
    <t>Share-based Compensation</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Number of Shares</t>
  </si>
  <si>
    <t>2015 Incentive Stock Plan [Member]</t>
  </si>
  <si>
    <t>Share-based Compensation Arrangement by Share-based Payment Award, Number of Shares Authorized</t>
  </si>
  <si>
    <t>Share-based Compensation Arrangement by Share-based Payment Award, Options, Forfeitures in Period</t>
  </si>
  <si>
    <t>Consulting Agreement [Member]</t>
  </si>
  <si>
    <t>Regeneration [Member]</t>
  </si>
  <si>
    <t>Stock Issued During Period, Shares, Restricted Stock Award, Gross</t>
  </si>
  <si>
    <t>Equity, Fair Value Disclosure</t>
  </si>
  <si>
    <t>Regeneration [Member] | Consulting Agreement [Member]</t>
  </si>
  <si>
    <t>Share-based Compensation Arrangement by Share-based Payment Award, Equity Instruments Other than Options, Vested in Period</t>
  </si>
  <si>
    <t>Restricted Stock [Member] | 2015 Incentive Stock Plan [Member]</t>
  </si>
  <si>
    <t>Employee Service Share-based Compensation, Nonvested Awards, Compensation Not yet Recognized, Share-based Awards Other than Options</t>
  </si>
  <si>
    <t>Restricted Stock [Member] | Regeneration [Member]</t>
  </si>
  <si>
    <t>Stock Issued During Period, Shares, Issued for Services</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D17" s="5" t="n">
        <v>9808352.550000001</v>
      </c>
    </row>
    <row r="18" spans="1:4">
      <c r="A18" s="4" t="s">
        <v>32</v>
      </c>
      <c r="C18" s="6" t="n">
        <v>11226025</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02</v>
      </c>
    </row>
    <row r="4" spans="1:2">
      <c r="A4" s="4" t="s">
        <v>63</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974884</v>
      </c>
      <c r="C3" s="7" t="n">
        <v>11866965</v>
      </c>
    </row>
    <row r="4" spans="1:3">
      <c r="A4" s="4" t="s">
        <v>41</v>
      </c>
      <c r="B4" s="6" t="n">
        <v>4549202</v>
      </c>
      <c r="C4" s="6" t="n">
        <v>25273617</v>
      </c>
    </row>
    <row r="5" spans="1:3">
      <c r="A5" s="4" t="s">
        <v>42</v>
      </c>
      <c r="B5" s="6" t="n">
        <v>568757</v>
      </c>
      <c r="C5" s="6" t="n">
        <v>2291698</v>
      </c>
    </row>
    <row r="6" spans="1:3">
      <c r="A6" s="4" t="s">
        <v>43</v>
      </c>
      <c r="B6" s="6" t="n">
        <v>955249</v>
      </c>
      <c r="C6" s="6" t="n">
        <v>2300207</v>
      </c>
    </row>
    <row r="7" spans="1:3">
      <c r="A7" s="4" t="s">
        <v>44</v>
      </c>
      <c r="B7" s="6" t="n">
        <v>5907789</v>
      </c>
      <c r="C7" s="6" t="n">
        <v>0</v>
      </c>
    </row>
    <row r="8" spans="1:3">
      <c r="A8" s="4" t="s">
        <v>45</v>
      </c>
      <c r="B8" s="6" t="n">
        <v>2391350</v>
      </c>
      <c r="C8" s="6" t="n">
        <v>7834115</v>
      </c>
    </row>
    <row r="9" spans="1:3">
      <c r="A9" s="4" t="s">
        <v>46</v>
      </c>
      <c r="B9" s="6" t="n">
        <v>22347231</v>
      </c>
      <c r="C9" s="6" t="n">
        <v>49566602</v>
      </c>
    </row>
    <row r="10" spans="1:3">
      <c r="A10" s="3" t="s">
        <v>47</v>
      </c>
    </row>
    <row r="11" spans="1:3">
      <c r="A11" s="4" t="s">
        <v>48</v>
      </c>
      <c r="B11" s="6" t="n">
        <v>1445679</v>
      </c>
      <c r="C11" s="6" t="n">
        <v>2191321</v>
      </c>
    </row>
    <row r="12" spans="1:3">
      <c r="A12" s="4" t="s">
        <v>49</v>
      </c>
      <c r="B12" s="6" t="n">
        <v>22284</v>
      </c>
      <c r="C12" s="6" t="n">
        <v>22334</v>
      </c>
    </row>
    <row r="13" spans="1:3">
      <c r="A13" s="4" t="s">
        <v>50</v>
      </c>
      <c r="B13" s="6" t="n">
        <v>611738</v>
      </c>
      <c r="C13" s="6" t="n">
        <v>291430</v>
      </c>
    </row>
    <row r="14" spans="1:3">
      <c r="A14" s="4" t="s">
        <v>51</v>
      </c>
      <c r="B14" s="6" t="n">
        <v>142293</v>
      </c>
      <c r="C14" s="6" t="n">
        <v>757235</v>
      </c>
    </row>
    <row r="15" spans="1:3">
      <c r="A15" s="4" t="s">
        <v>52</v>
      </c>
      <c r="B15" s="6" t="n">
        <v>2221994</v>
      </c>
      <c r="C15" s="6" t="n">
        <v>3262320</v>
      </c>
    </row>
    <row r="16" spans="1:3">
      <c r="A16" s="4" t="s">
        <v>53</v>
      </c>
      <c r="B16" s="6" t="n">
        <v>24569225</v>
      </c>
      <c r="C16" s="6" t="n">
        <v>52828922</v>
      </c>
    </row>
    <row r="17" spans="1:3">
      <c r="A17" s="3" t="s">
        <v>54</v>
      </c>
    </row>
    <row r="18" spans="1:3">
      <c r="A18" s="4" t="s">
        <v>55</v>
      </c>
      <c r="B18" s="6" t="n">
        <v>641692</v>
      </c>
      <c r="C18" s="6" t="n">
        <v>1461858</v>
      </c>
    </row>
    <row r="19" spans="1:3">
      <c r="A19" s="4" t="s">
        <v>56</v>
      </c>
      <c r="B19" s="6" t="n">
        <v>4549202</v>
      </c>
      <c r="C19" s="6" t="n">
        <v>25273617</v>
      </c>
    </row>
    <row r="20" spans="1:3">
      <c r="A20" s="4" t="s">
        <v>57</v>
      </c>
      <c r="B20" s="6" t="n">
        <v>8995</v>
      </c>
      <c r="C20" s="6" t="n">
        <v>170078</v>
      </c>
    </row>
    <row r="21" spans="1:3">
      <c r="A21" s="4" t="s">
        <v>58</v>
      </c>
      <c r="B21" s="6" t="n">
        <v>2499500</v>
      </c>
      <c r="C21" s="6" t="n">
        <v>7208761</v>
      </c>
    </row>
    <row r="22" spans="1:3">
      <c r="A22" s="4" t="s">
        <v>59</v>
      </c>
      <c r="B22" s="6" t="n">
        <v>6385288</v>
      </c>
      <c r="C22" s="6" t="n">
        <v>483822</v>
      </c>
    </row>
    <row r="23" spans="1:3">
      <c r="A23" s="4" t="s">
        <v>60</v>
      </c>
      <c r="B23" s="6" t="n">
        <v>15101</v>
      </c>
      <c r="C23" s="6" t="n">
        <v>312575</v>
      </c>
    </row>
    <row r="24" spans="1:3">
      <c r="A24" s="4" t="s">
        <v>61</v>
      </c>
      <c r="B24" s="6" t="n">
        <v>14099778</v>
      </c>
      <c r="C24" s="6" t="n">
        <v>34910711</v>
      </c>
    </row>
    <row r="25" spans="1:3">
      <c r="A25" s="4" t="s">
        <v>62</v>
      </c>
      <c r="B25" s="6" t="n">
        <v>14099778</v>
      </c>
      <c r="C25" s="6" t="n">
        <v>34910711</v>
      </c>
    </row>
    <row r="26" spans="1:3">
      <c r="A26" s="4" t="s">
        <v>63</v>
      </c>
      <c r="B26" s="4" t="s">
        <v>64</v>
      </c>
      <c r="C26" s="4" t="s">
        <v>64</v>
      </c>
    </row>
    <row r="27" spans="1:3">
      <c r="A27" s="3" t="s">
        <v>65</v>
      </c>
    </row>
    <row r="28" spans="1:3">
      <c r="A28" s="4" t="s">
        <v>66</v>
      </c>
      <c r="B28" s="6" t="n">
        <v>11226</v>
      </c>
      <c r="C28" s="6" t="n">
        <v>11189</v>
      </c>
    </row>
    <row r="29" spans="1:3">
      <c r="A29" s="4" t="s">
        <v>67</v>
      </c>
      <c r="B29" s="6" t="n">
        <v>6281790</v>
      </c>
      <c r="C29" s="6" t="n">
        <v>6116216</v>
      </c>
    </row>
    <row r="30" spans="1:3">
      <c r="A30" s="4" t="s">
        <v>68</v>
      </c>
      <c r="B30" s="6" t="n">
        <v>4479133</v>
      </c>
      <c r="C30" s="6" t="n">
        <v>12111096</v>
      </c>
    </row>
    <row r="31" spans="1:3">
      <c r="A31" s="4" t="s">
        <v>69</v>
      </c>
      <c r="B31" s="6" t="n">
        <v>-302702</v>
      </c>
      <c r="C31" s="6" t="n">
        <v>-320290</v>
      </c>
    </row>
    <row r="32" spans="1:3">
      <c r="A32" s="4" t="s">
        <v>70</v>
      </c>
      <c r="B32" s="6" t="n">
        <v>10469447</v>
      </c>
      <c r="C32" s="6" t="n">
        <v>17918211</v>
      </c>
    </row>
    <row r="33" spans="1:3">
      <c r="A33" s="4" t="s">
        <v>71</v>
      </c>
      <c r="B33" s="7" t="n">
        <v>24569225</v>
      </c>
      <c r="C33" s="7" t="n">
        <v>5282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5</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6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4" t="s">
        <v>282</v>
      </c>
    </row>
    <row r="4" spans="1:2">
      <c r="A4" s="4" t="s">
        <v>279</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4" t="s">
        <v>73</v>
      </c>
      <c r="B2" s="8" t="n">
        <v>0.001</v>
      </c>
      <c r="C2" s="8" t="n">
        <v>0.001</v>
      </c>
    </row>
    <row r="3" spans="1:3">
      <c r="A3" s="4" t="s">
        <v>74</v>
      </c>
      <c r="B3" s="6" t="n">
        <v>1000000000</v>
      </c>
      <c r="C3" s="6" t="n">
        <v>1000000000</v>
      </c>
    </row>
    <row r="4" spans="1:3">
      <c r="A4" s="4" t="s">
        <v>75</v>
      </c>
      <c r="B4" s="6" t="n">
        <v>11226025</v>
      </c>
      <c r="C4" s="6" t="n">
        <v>11188882</v>
      </c>
    </row>
    <row r="5" spans="1:3">
      <c r="A5" s="4" t="s">
        <v>76</v>
      </c>
      <c r="B5" s="6" t="n">
        <v>11226025</v>
      </c>
      <c r="C5" s="6" t="n">
        <v>11188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19</v>
      </c>
      <c r="B1" s="2" t="s">
        <v>1</v>
      </c>
    </row>
    <row r="2" spans="1:2">
      <c r="B2" s="2" t="s">
        <v>320</v>
      </c>
    </row>
    <row r="3" spans="1:2">
      <c r="A3" s="4" t="s">
        <v>321</v>
      </c>
    </row>
    <row r="4" spans="1:2">
      <c r="A4" s="3" t="s">
        <v>322</v>
      </c>
    </row>
    <row r="5" spans="1:2">
      <c r="A5" s="4" t="s">
        <v>323</v>
      </c>
      <c r="B5" s="7" t="n">
        <v>2</v>
      </c>
    </row>
    <row r="6" spans="1:2">
      <c r="A6" s="4" t="s">
        <v>324</v>
      </c>
      <c r="B6" s="4" t="s">
        <v>325</v>
      </c>
    </row>
    <row r="7" spans="1:2">
      <c r="A7" s="4" t="s">
        <v>326</v>
      </c>
    </row>
    <row r="8" spans="1:2">
      <c r="A8" s="3" t="s">
        <v>322</v>
      </c>
    </row>
    <row r="9" spans="1:2">
      <c r="A9" s="4" t="s">
        <v>327</v>
      </c>
      <c r="B9" s="4" t="s">
        <v>328</v>
      </c>
    </row>
    <row r="10" spans="1:2">
      <c r="A10" s="4" t="s">
        <v>329</v>
      </c>
      <c r="B10" s="4" t="s">
        <v>330</v>
      </c>
    </row>
    <row r="11" spans="1:2">
      <c r="A11" s="4" t="s">
        <v>331</v>
      </c>
    </row>
    <row r="12" spans="1:2">
      <c r="A12" s="3" t="s">
        <v>322</v>
      </c>
    </row>
    <row r="13" spans="1:2">
      <c r="A13" s="4" t="s">
        <v>327</v>
      </c>
      <c r="B13" s="4" t="s">
        <v>332</v>
      </c>
    </row>
    <row r="14" spans="1:2">
      <c r="A14" s="4" t="s">
        <v>329</v>
      </c>
      <c r="B14" s="4" t="s">
        <v>333</v>
      </c>
    </row>
    <row r="15" spans="1:2">
      <c r="A15" s="4" t="s">
        <v>334</v>
      </c>
      <c r="B15" s="7" t="n">
        <v>1</v>
      </c>
    </row>
    <row r="16" spans="1:2">
      <c r="A16" s="4" t="s">
        <v>335</v>
      </c>
    </row>
    <row r="17" spans="1:2">
      <c r="A17" s="3" t="s">
        <v>322</v>
      </c>
    </row>
    <row r="18" spans="1:2">
      <c r="A18" s="4" t="s">
        <v>327</v>
      </c>
      <c r="B18" s="4" t="s">
        <v>336</v>
      </c>
    </row>
    <row r="19" spans="1:2">
      <c r="A19" s="4" t="s">
        <v>329</v>
      </c>
      <c r="B19" s="4" t="s">
        <v>337</v>
      </c>
    </row>
    <row r="20" spans="1:2">
      <c r="A20" s="4" t="s">
        <v>334</v>
      </c>
      <c r="B20"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63"/>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4</v>
      </c>
      <c r="B8" s="4" t="s">
        <v>345</v>
      </c>
    </row>
    <row r="9" spans="1:2">
      <c r="A9" s="4" t="s">
        <v>346</v>
      </c>
    </row>
    <row r="10" spans="1:2">
      <c r="A10" s="3" t="s">
        <v>340</v>
      </c>
    </row>
    <row r="11" spans="1:2">
      <c r="A11" s="4" t="s">
        <v>341</v>
      </c>
      <c r="B11"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7</v>
      </c>
      <c r="B1" s="2" t="s">
        <v>1</v>
      </c>
    </row>
    <row r="2" spans="1:3">
      <c r="B2" s="2" t="s">
        <v>2</v>
      </c>
      <c r="C2" s="2" t="s">
        <v>38</v>
      </c>
    </row>
    <row r="3" spans="1:3">
      <c r="A3" s="4" t="s">
        <v>348</v>
      </c>
      <c r="B3" s="7" t="n">
        <v>3907301</v>
      </c>
      <c r="C3" s="7" t="n">
        <v>5572840</v>
      </c>
    </row>
    <row r="4" spans="1:3">
      <c r="A4" s="4" t="s">
        <v>80</v>
      </c>
      <c r="B4" s="6" t="n">
        <v>3818852</v>
      </c>
      <c r="C4" s="6" t="n">
        <v>6112868</v>
      </c>
    </row>
    <row r="5" spans="1:3">
      <c r="A5" s="4" t="s">
        <v>349</v>
      </c>
      <c r="B5" s="6" t="n">
        <v>569098</v>
      </c>
    </row>
    <row r="6" spans="1:3">
      <c r="A6" s="4" t="s">
        <v>350</v>
      </c>
      <c r="B6" s="6" t="n">
        <v>378</v>
      </c>
      <c r="C6" s="6" t="n">
        <v>1021</v>
      </c>
    </row>
    <row r="7" spans="1:3">
      <c r="A7" s="4" t="s">
        <v>351</v>
      </c>
      <c r="B7" s="6" t="n">
        <v>191385</v>
      </c>
      <c r="C7" s="6" t="n">
        <v>0</v>
      </c>
    </row>
    <row r="8" spans="1:3">
      <c r="A8" s="4" t="s">
        <v>352</v>
      </c>
      <c r="B8" s="6" t="n">
        <v>8409</v>
      </c>
      <c r="C8" s="6" t="n">
        <v>0</v>
      </c>
    </row>
    <row r="9" spans="1:3">
      <c r="A9" s="4" t="s">
        <v>109</v>
      </c>
      <c r="B9" s="7" t="n">
        <v>8495423</v>
      </c>
      <c r="C9" s="6" t="n">
        <v>12922388</v>
      </c>
    </row>
    <row r="10" spans="1:3">
      <c r="A10" s="4" t="s">
        <v>353</v>
      </c>
    </row>
    <row r="11" spans="1:3">
      <c r="A11" s="4" t="s">
        <v>348</v>
      </c>
      <c r="C11" s="6" t="n">
        <v>5572840</v>
      </c>
    </row>
    <row r="12" spans="1:3">
      <c r="A12" s="4" t="s">
        <v>80</v>
      </c>
      <c r="C12" s="6" t="n">
        <v>6525083</v>
      </c>
    </row>
    <row r="13" spans="1:3">
      <c r="A13" s="4" t="s">
        <v>349</v>
      </c>
      <c r="C13" s="6" t="n">
        <v>1235659</v>
      </c>
    </row>
    <row r="14" spans="1:3">
      <c r="A14" s="4" t="s">
        <v>350</v>
      </c>
      <c r="C14" s="6" t="n">
        <v>1021</v>
      </c>
    </row>
    <row r="15" spans="1:3">
      <c r="A15" s="4" t="s">
        <v>351</v>
      </c>
      <c r="C15" s="6" t="n">
        <v>0</v>
      </c>
    </row>
    <row r="16" spans="1:3">
      <c r="A16" s="4" t="s">
        <v>352</v>
      </c>
      <c r="C16" s="6" t="n">
        <v>0</v>
      </c>
    </row>
    <row r="17" spans="1:3">
      <c r="A17" s="4" t="s">
        <v>109</v>
      </c>
      <c r="C17" s="6" t="n">
        <v>13334603</v>
      </c>
    </row>
    <row r="18" spans="1:3">
      <c r="A18" s="4" t="s">
        <v>354</v>
      </c>
    </row>
    <row r="19" spans="1:3">
      <c r="A19" s="4" t="s">
        <v>348</v>
      </c>
      <c r="C19" s="6" t="n">
        <v>5572840</v>
      </c>
    </row>
    <row r="20" spans="1:3">
      <c r="A20" s="4" t="s">
        <v>80</v>
      </c>
      <c r="C20" s="6" t="n">
        <v>6112868</v>
      </c>
    </row>
    <row r="21" spans="1:3">
      <c r="A21" s="4" t="s">
        <v>349</v>
      </c>
      <c r="C21" s="6" t="n">
        <v>1235659</v>
      </c>
    </row>
    <row r="22" spans="1:3">
      <c r="A22" s="4" t="s">
        <v>350</v>
      </c>
      <c r="C22" s="6" t="n">
        <v>1021</v>
      </c>
    </row>
    <row r="23" spans="1:3">
      <c r="A23" s="4" t="s">
        <v>351</v>
      </c>
      <c r="C23" s="6" t="n">
        <v>0</v>
      </c>
    </row>
    <row r="24" spans="1:3">
      <c r="A24" s="4" t="s">
        <v>352</v>
      </c>
      <c r="C24" s="6" t="n">
        <v>0</v>
      </c>
    </row>
    <row r="25" spans="1:3">
      <c r="A25" s="4" t="s">
        <v>109</v>
      </c>
      <c r="C25" s="6" t="n">
        <v>12922388</v>
      </c>
    </row>
    <row r="26" spans="1:3">
      <c r="A26" s="4" t="s">
        <v>355</v>
      </c>
    </row>
    <row r="27" spans="1:3">
      <c r="A27" s="4" t="s">
        <v>348</v>
      </c>
      <c r="C27" s="6" t="n">
        <v>0</v>
      </c>
    </row>
    <row r="28" spans="1:3">
      <c r="A28" s="4" t="s">
        <v>80</v>
      </c>
      <c r="C28" s="6" t="n">
        <v>412215</v>
      </c>
    </row>
    <row r="29" spans="1:3">
      <c r="A29" s="4" t="s">
        <v>349</v>
      </c>
      <c r="C29" s="6" t="n">
        <v>0</v>
      </c>
    </row>
    <row r="30" spans="1:3">
      <c r="A30" s="4" t="s">
        <v>350</v>
      </c>
      <c r="C30" s="6" t="n">
        <v>0</v>
      </c>
    </row>
    <row r="31" spans="1:3">
      <c r="A31" s="4" t="s">
        <v>351</v>
      </c>
      <c r="C31" s="6" t="n">
        <v>0</v>
      </c>
    </row>
    <row r="32" spans="1:3">
      <c r="A32" s="4" t="s">
        <v>352</v>
      </c>
      <c r="C32" s="6" t="n">
        <v>0</v>
      </c>
    </row>
    <row r="33" spans="1:3">
      <c r="A33" s="4" t="s">
        <v>109</v>
      </c>
      <c r="C33" s="7" t="n">
        <v>412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38</v>
      </c>
    </row>
    <row r="3" spans="1:3">
      <c r="A3" s="3" t="s">
        <v>78</v>
      </c>
    </row>
    <row r="4" spans="1:3">
      <c r="A4" s="4" t="s">
        <v>79</v>
      </c>
      <c r="B4" s="7" t="n">
        <v>3907301</v>
      </c>
      <c r="C4" s="7" t="n">
        <v>5572840</v>
      </c>
    </row>
    <row r="5" spans="1:3">
      <c r="A5" s="4" t="s">
        <v>80</v>
      </c>
      <c r="B5" s="6" t="n">
        <v>3818852</v>
      </c>
      <c r="C5" s="6" t="n">
        <v>6112868</v>
      </c>
    </row>
    <row r="6" spans="1:3">
      <c r="A6" s="4" t="s">
        <v>81</v>
      </c>
      <c r="B6" s="6" t="n">
        <v>191385</v>
      </c>
      <c r="C6" s="6" t="n">
        <v>0</v>
      </c>
    </row>
    <row r="7" spans="1:3">
      <c r="A7" s="4" t="s">
        <v>82</v>
      </c>
      <c r="B7" s="6" t="n">
        <v>569098</v>
      </c>
      <c r="C7" s="6" t="n">
        <v>1235659</v>
      </c>
    </row>
    <row r="8" spans="1:3">
      <c r="A8" s="4" t="s">
        <v>83</v>
      </c>
      <c r="B8" s="6" t="n">
        <v>8409</v>
      </c>
      <c r="C8" s="6" t="n">
        <v>0</v>
      </c>
    </row>
    <row r="9" spans="1:3">
      <c r="A9" s="4" t="s">
        <v>84</v>
      </c>
      <c r="B9" s="6" t="n">
        <v>378</v>
      </c>
      <c r="C9" s="6" t="n">
        <v>1021</v>
      </c>
    </row>
    <row r="10" spans="1:3">
      <c r="A10" s="4" t="s">
        <v>85</v>
      </c>
      <c r="B10" s="6" t="n">
        <v>8495423</v>
      </c>
      <c r="C10" s="6" t="n">
        <v>12922388</v>
      </c>
    </row>
    <row r="11" spans="1:3">
      <c r="A11" s="4" t="s">
        <v>86</v>
      </c>
      <c r="B11" s="6" t="n">
        <v>-2578764</v>
      </c>
      <c r="C11" s="6" t="n">
        <v>-1247286</v>
      </c>
    </row>
    <row r="12" spans="1:3">
      <c r="A12" s="4" t="s">
        <v>87</v>
      </c>
      <c r="B12" s="6" t="n">
        <v>5916659</v>
      </c>
      <c r="C12" s="6" t="n">
        <v>11675102</v>
      </c>
    </row>
    <row r="13" spans="1:3">
      <c r="A13" s="3" t="s">
        <v>88</v>
      </c>
    </row>
    <row r="14" spans="1:3">
      <c r="A14" s="4" t="s">
        <v>89</v>
      </c>
      <c r="B14" s="6" t="n">
        <v>-11324469</v>
      </c>
      <c r="C14" s="6" t="n">
        <v>-12111075</v>
      </c>
    </row>
    <row r="15" spans="1:3">
      <c r="A15" s="4" t="s">
        <v>90</v>
      </c>
      <c r="B15" s="6" t="n">
        <v>-898006</v>
      </c>
      <c r="C15" s="6" t="n">
        <v>-1395709</v>
      </c>
    </row>
    <row r="16" spans="1:3">
      <c r="A16" s="4" t="s">
        <v>91</v>
      </c>
      <c r="B16" s="6" t="n">
        <v>-352669</v>
      </c>
      <c r="C16" s="6" t="n">
        <v>0</v>
      </c>
    </row>
    <row r="17" spans="1:3">
      <c r="A17" s="4" t="s">
        <v>92</v>
      </c>
      <c r="B17" s="6" t="n">
        <v>-12575144</v>
      </c>
      <c r="C17" s="6" t="n">
        <v>-13506784</v>
      </c>
    </row>
    <row r="18" spans="1:3">
      <c r="A18" s="4" t="s">
        <v>93</v>
      </c>
      <c r="B18" s="6" t="n">
        <v>-6658485</v>
      </c>
      <c r="C18" s="6" t="n">
        <v>-1831682</v>
      </c>
    </row>
    <row r="19" spans="1:3">
      <c r="A19" s="3" t="s">
        <v>94</v>
      </c>
    </row>
    <row r="20" spans="1:3">
      <c r="A20" s="4" t="s">
        <v>95</v>
      </c>
      <c r="B20" s="6" t="n">
        <v>457552</v>
      </c>
      <c r="C20" s="6" t="n">
        <v>576965</v>
      </c>
    </row>
    <row r="21" spans="1:3">
      <c r="A21" s="4" t="s">
        <v>96</v>
      </c>
      <c r="B21" s="6" t="n">
        <v>-573765</v>
      </c>
      <c r="C21" s="6" t="n">
        <v>-600819</v>
      </c>
    </row>
    <row r="22" spans="1:3">
      <c r="A22" s="4" t="s">
        <v>97</v>
      </c>
      <c r="B22" s="6" t="n">
        <v>-1337166</v>
      </c>
      <c r="C22" s="6" t="n">
        <v>1136817</v>
      </c>
    </row>
    <row r="23" spans="1:3">
      <c r="A23" s="4" t="s">
        <v>98</v>
      </c>
      <c r="B23" s="6" t="n">
        <v>-1453379</v>
      </c>
      <c r="C23" s="6" t="n">
        <v>1112963</v>
      </c>
    </row>
    <row r="24" spans="1:3">
      <c r="A24" s="4" t="s">
        <v>99</v>
      </c>
      <c r="B24" s="6" t="n">
        <v>-8111864</v>
      </c>
      <c r="C24" s="6" t="n">
        <v>-718719</v>
      </c>
    </row>
    <row r="25" spans="1:3">
      <c r="A25" s="4" t="s">
        <v>100</v>
      </c>
      <c r="B25" s="6" t="n">
        <v>479901</v>
      </c>
      <c r="C25" s="6" t="n">
        <v>-342856</v>
      </c>
    </row>
    <row r="26" spans="1:3">
      <c r="A26" s="4" t="s">
        <v>101</v>
      </c>
      <c r="B26" s="6" t="n">
        <v>-7631963</v>
      </c>
      <c r="C26" s="6" t="n">
        <v>-1061575</v>
      </c>
    </row>
    <row r="27" spans="1:3">
      <c r="A27" s="4" t="s">
        <v>102</v>
      </c>
      <c r="B27" s="6" t="n">
        <v>17588</v>
      </c>
      <c r="C27" s="6" t="n">
        <v>763279</v>
      </c>
    </row>
    <row r="28" spans="1:3">
      <c r="A28" s="4" t="s">
        <v>103</v>
      </c>
      <c r="B28" s="7" t="n">
        <v>-7614375</v>
      </c>
      <c r="C28" s="7" t="n">
        <v>-298296</v>
      </c>
    </row>
    <row r="29" spans="1:3">
      <c r="A29" s="4" t="s">
        <v>104</v>
      </c>
      <c r="B29" s="5" t="n">
        <v>-0.68</v>
      </c>
      <c r="C29" s="5" t="n">
        <v>-0.1</v>
      </c>
    </row>
    <row r="30" spans="1:3">
      <c r="A30" s="4" t="s">
        <v>105</v>
      </c>
      <c r="B30" s="5" t="n">
        <v>-0.68</v>
      </c>
      <c r="C30" s="5" t="n">
        <v>-0.1</v>
      </c>
    </row>
    <row r="31" spans="1:3">
      <c r="A31" s="4" t="s">
        <v>106</v>
      </c>
      <c r="B31" s="6" t="n">
        <v>11218534</v>
      </c>
      <c r="C31" s="6" t="n">
        <v>11077845</v>
      </c>
    </row>
    <row r="32" spans="1:3">
      <c r="A32" s="4" t="s">
        <v>107</v>
      </c>
      <c r="B32" s="6" t="n">
        <v>11218534</v>
      </c>
      <c r="C32" s="6" t="n">
        <v>110778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v>
      </c>
      <c r="B1" s="2" t="s">
        <v>1</v>
      </c>
    </row>
    <row r="2" spans="1:3">
      <c r="B2" s="2" t="s">
        <v>2</v>
      </c>
      <c r="C2" s="2" t="s">
        <v>38</v>
      </c>
    </row>
    <row r="3" spans="1:3">
      <c r="A3" s="4" t="s">
        <v>357</v>
      </c>
      <c r="B3" s="7" t="n">
        <v>8495423</v>
      </c>
      <c r="C3" s="7" t="n">
        <v>12922388</v>
      </c>
    </row>
    <row r="4" spans="1:3">
      <c r="A4" s="4" t="s">
        <v>358</v>
      </c>
    </row>
    <row r="5" spans="1:3">
      <c r="A5" s="4" t="s">
        <v>357</v>
      </c>
      <c r="B5" s="6" t="n">
        <v>3907301</v>
      </c>
      <c r="C5" s="6" t="n">
        <v>5572840</v>
      </c>
    </row>
    <row r="6" spans="1:3">
      <c r="A6" s="4" t="s">
        <v>359</v>
      </c>
    </row>
    <row r="7" spans="1:3">
      <c r="A7" s="4" t="s">
        <v>357</v>
      </c>
      <c r="B7" s="6" t="n">
        <v>2324441</v>
      </c>
      <c r="C7" s="6" t="n">
        <v>1116719</v>
      </c>
    </row>
    <row r="8" spans="1:3">
      <c r="A8" s="4" t="s">
        <v>360</v>
      </c>
    </row>
    <row r="9" spans="1:3">
      <c r="A9" s="4" t="s">
        <v>357</v>
      </c>
      <c r="B9" s="6" t="n">
        <v>2063887</v>
      </c>
      <c r="C9" s="6" t="n">
        <v>6232829</v>
      </c>
    </row>
    <row r="10" spans="1:3">
      <c r="A10" s="4" t="s">
        <v>361</v>
      </c>
    </row>
    <row r="11" spans="1:3">
      <c r="A11" s="4" t="s">
        <v>357</v>
      </c>
      <c r="B11" s="6" t="n">
        <v>191385</v>
      </c>
      <c r="C11" s="6" t="n">
        <v>0</v>
      </c>
    </row>
    <row r="12" spans="1:3">
      <c r="A12" s="4" t="s">
        <v>362</v>
      </c>
    </row>
    <row r="13" spans="1:3">
      <c r="A13" s="4" t="s">
        <v>357</v>
      </c>
      <c r="B13" s="7" t="n">
        <v>8409</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3</v>
      </c>
      <c r="B1" s="2" t="s">
        <v>1</v>
      </c>
    </row>
    <row r="2" spans="1:3">
      <c r="B2" s="2" t="s">
        <v>2</v>
      </c>
      <c r="C2" s="2" t="s">
        <v>38</v>
      </c>
    </row>
    <row r="3" spans="1:3">
      <c r="A3" s="4" t="s">
        <v>364</v>
      </c>
      <c r="B3" s="7" t="n">
        <v>1214912</v>
      </c>
    </row>
    <row r="4" spans="1:3">
      <c r="A4" s="4" t="s">
        <v>128</v>
      </c>
      <c r="B4" s="6" t="n">
        <v>632440</v>
      </c>
      <c r="C4" s="7" t="n">
        <v>742272</v>
      </c>
    </row>
    <row r="5" spans="1:3">
      <c r="A5" s="4" t="s">
        <v>365</v>
      </c>
      <c r="B5" s="6" t="n">
        <v>396254</v>
      </c>
    </row>
    <row r="6" spans="1:3">
      <c r="A6" s="4" t="s">
        <v>366</v>
      </c>
      <c r="B6" s="6" t="n">
        <v>220089</v>
      </c>
    </row>
    <row r="7" spans="1:3">
      <c r="A7" s="4" t="s">
        <v>367</v>
      </c>
      <c r="B7" s="6" t="n">
        <v>110070</v>
      </c>
    </row>
    <row r="8" spans="1:3">
      <c r="A8" s="4" t="s">
        <v>368</v>
      </c>
      <c r="B8" s="6" t="n">
        <v>4999</v>
      </c>
    </row>
    <row r="9" spans="1:3">
      <c r="A9" s="4" t="s">
        <v>109</v>
      </c>
      <c r="B9" s="7" t="n">
        <v>2578764</v>
      </c>
      <c r="C9" s="6" t="n">
        <v>1247286</v>
      </c>
    </row>
    <row r="10" spans="1:3">
      <c r="A10" s="4" t="s">
        <v>353</v>
      </c>
    </row>
    <row r="11" spans="1:3">
      <c r="A11" s="4" t="s">
        <v>364</v>
      </c>
      <c r="C11" s="6" t="n">
        <v>412215</v>
      </c>
    </row>
    <row r="12" spans="1:3">
      <c r="A12" s="4" t="s">
        <v>128</v>
      </c>
      <c r="C12" s="6" t="n">
        <v>550467</v>
      </c>
    </row>
    <row r="13" spans="1:3">
      <c r="A13" s="4" t="s">
        <v>365</v>
      </c>
      <c r="C13" s="6" t="n">
        <v>455361</v>
      </c>
    </row>
    <row r="14" spans="1:3">
      <c r="A14" s="4" t="s">
        <v>366</v>
      </c>
      <c r="C14" s="6" t="n">
        <v>170816</v>
      </c>
    </row>
    <row r="15" spans="1:3">
      <c r="A15" s="4" t="s">
        <v>367</v>
      </c>
      <c r="C15" s="6" t="n">
        <v>68713</v>
      </c>
    </row>
    <row r="16" spans="1:3">
      <c r="A16" s="4" t="s">
        <v>368</v>
      </c>
      <c r="C16" s="6" t="n">
        <v>1929</v>
      </c>
    </row>
    <row r="17" spans="1:3">
      <c r="A17" s="4" t="s">
        <v>109</v>
      </c>
      <c r="C17" s="6" t="n">
        <v>1659501</v>
      </c>
    </row>
    <row r="18" spans="1:3">
      <c r="A18" s="4" t="s">
        <v>354</v>
      </c>
    </row>
    <row r="19" spans="1:3">
      <c r="A19" s="4" t="s">
        <v>364</v>
      </c>
      <c r="C19" s="6" t="n">
        <v>0</v>
      </c>
    </row>
    <row r="20" spans="1:3">
      <c r="A20" s="4" t="s">
        <v>128</v>
      </c>
      <c r="C20" s="6" t="n">
        <v>550467</v>
      </c>
    </row>
    <row r="21" spans="1:3">
      <c r="A21" s="4" t="s">
        <v>365</v>
      </c>
      <c r="C21" s="6" t="n">
        <v>455361</v>
      </c>
    </row>
    <row r="22" spans="1:3">
      <c r="A22" s="4" t="s">
        <v>366</v>
      </c>
      <c r="C22" s="6" t="n">
        <v>170816</v>
      </c>
    </row>
    <row r="23" spans="1:3">
      <c r="A23" s="4" t="s">
        <v>367</v>
      </c>
      <c r="C23" s="6" t="n">
        <v>68713</v>
      </c>
    </row>
    <row r="24" spans="1:3">
      <c r="A24" s="4" t="s">
        <v>368</v>
      </c>
      <c r="C24" s="6" t="n">
        <v>1929</v>
      </c>
    </row>
    <row r="25" spans="1:3">
      <c r="A25" s="4" t="s">
        <v>109</v>
      </c>
      <c r="C25" s="6" t="n">
        <v>1247286</v>
      </c>
    </row>
    <row r="26" spans="1:3">
      <c r="A26" s="4" t="s">
        <v>355</v>
      </c>
    </row>
    <row r="27" spans="1:3">
      <c r="A27" s="4" t="s">
        <v>364</v>
      </c>
      <c r="C27" s="6" t="n">
        <v>412215</v>
      </c>
    </row>
    <row r="28" spans="1:3">
      <c r="A28" s="4" t="s">
        <v>109</v>
      </c>
      <c r="C28" s="7" t="n">
        <v>412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46"/>
    <col customWidth="1" max="3" min="3" width="21"/>
    <col customWidth="1" max="4" min="4" width="21"/>
  </cols>
  <sheetData>
    <row r="1" spans="1:4">
      <c r="A1" s="1" t="s">
        <v>369</v>
      </c>
      <c r="B1" s="2" t="s">
        <v>1</v>
      </c>
    </row>
    <row r="2" spans="1:4">
      <c r="B2" s="2" t="s">
        <v>320</v>
      </c>
      <c r="C2" s="2" t="s">
        <v>370</v>
      </c>
      <c r="D2" s="2" t="s">
        <v>371</v>
      </c>
    </row>
    <row r="3" spans="1:4">
      <c r="A3" s="3" t="s">
        <v>372</v>
      </c>
    </row>
    <row r="4" spans="1:4">
      <c r="A4" s="4" t="s">
        <v>373</v>
      </c>
      <c r="B4" s="9" t="n">
        <v>7.8376</v>
      </c>
      <c r="C4" s="9" t="n">
        <v>7.7926</v>
      </c>
    </row>
    <row r="5" spans="1:4">
      <c r="A5" s="4" t="s">
        <v>374</v>
      </c>
      <c r="B5" s="9" t="n">
        <v>7.8305</v>
      </c>
      <c r="C5" s="9" t="n">
        <v>7.8128</v>
      </c>
    </row>
    <row r="6" spans="1:4">
      <c r="A6" s="4" t="s">
        <v>375</v>
      </c>
      <c r="B6" s="4" t="s">
        <v>376</v>
      </c>
    </row>
    <row r="7" spans="1:4">
      <c r="A7" s="4" t="s">
        <v>377</v>
      </c>
      <c r="B7" s="4" t="s">
        <v>378</v>
      </c>
      <c r="C7" s="4" t="s">
        <v>378</v>
      </c>
    </row>
    <row r="8" spans="1:4">
      <c r="A8" s="4" t="s">
        <v>379</v>
      </c>
      <c r="B8" s="9" t="n">
        <v>6.8755</v>
      </c>
      <c r="C8" s="9" t="n">
        <v>6.5063</v>
      </c>
    </row>
    <row r="9" spans="1:4">
      <c r="A9" s="4" t="s">
        <v>380</v>
      </c>
      <c r="B9" s="9" t="n">
        <v>6.609</v>
      </c>
      <c r="C9" s="9" t="n">
        <v>6.7569</v>
      </c>
    </row>
    <row r="10" spans="1:4">
      <c r="A10" s="4" t="s">
        <v>381</v>
      </c>
      <c r="B10" s="7" t="n">
        <v>1214912</v>
      </c>
      <c r="C10" s="7" t="n">
        <v>412215</v>
      </c>
    </row>
    <row r="11" spans="1:4">
      <c r="A11" s="4" t="s">
        <v>382</v>
      </c>
      <c r="D11" s="7" t="n">
        <v>495432</v>
      </c>
    </row>
    <row r="12" spans="1:4">
      <c r="A12" s="4" t="s">
        <v>383</v>
      </c>
      <c r="D12" s="7" t="n">
        <v>495432</v>
      </c>
    </row>
    <row r="13" spans="1:4">
      <c r="A13" s="4" t="s">
        <v>384</v>
      </c>
    </row>
    <row r="14" spans="1:4">
      <c r="A14" s="3" t="s">
        <v>372</v>
      </c>
    </row>
    <row r="15" spans="1:4">
      <c r="A15" s="4" t="s">
        <v>377</v>
      </c>
      <c r="B15" s="4" t="s">
        <v>378</v>
      </c>
    </row>
    <row r="16" spans="1:4">
      <c r="A16" s="4" t="s">
        <v>385</v>
      </c>
    </row>
    <row r="17" spans="1:4">
      <c r="A17" s="3" t="s">
        <v>372</v>
      </c>
    </row>
    <row r="18" spans="1:4">
      <c r="A18" s="4" t="s">
        <v>386</v>
      </c>
      <c r="B18" s="4" t="s">
        <v>387</v>
      </c>
      <c r="C18"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38</v>
      </c>
    </row>
    <row r="2" spans="1:3">
      <c r="A2" s="4" t="s">
        <v>389</v>
      </c>
      <c r="B2" s="7" t="n">
        <v>399026</v>
      </c>
      <c r="C2" s="7" t="n">
        <v>1132140</v>
      </c>
    </row>
    <row r="3" spans="1:3">
      <c r="A3" s="4" t="s">
        <v>390</v>
      </c>
      <c r="B3" s="6" t="n">
        <v>241827</v>
      </c>
      <c r="C3" s="6" t="n">
        <v>14471</v>
      </c>
    </row>
    <row r="4" spans="1:3">
      <c r="A4" s="4" t="s">
        <v>391</v>
      </c>
      <c r="B4" s="6" t="n">
        <v>140934</v>
      </c>
      <c r="C4" s="6" t="n">
        <v>489424</v>
      </c>
    </row>
    <row r="5" spans="1:3">
      <c r="A5" s="4" t="s">
        <v>392</v>
      </c>
      <c r="B5" s="6" t="n">
        <v>0</v>
      </c>
      <c r="C5" s="6" t="n">
        <v>461092</v>
      </c>
    </row>
    <row r="6" spans="1:3">
      <c r="A6" s="4" t="s">
        <v>393</v>
      </c>
      <c r="B6" s="6" t="n">
        <v>93676</v>
      </c>
      <c r="C6" s="6" t="n">
        <v>52124</v>
      </c>
    </row>
    <row r="7" spans="1:3">
      <c r="A7" s="4" t="s">
        <v>394</v>
      </c>
      <c r="B7" s="6" t="n">
        <v>1201</v>
      </c>
      <c r="C7" s="6" t="n">
        <v>46733</v>
      </c>
    </row>
    <row r="8" spans="1:3">
      <c r="A8" s="4" t="s">
        <v>395</v>
      </c>
      <c r="B8" s="6" t="n">
        <v>78585</v>
      </c>
      <c r="C8" s="6" t="n">
        <v>104223</v>
      </c>
    </row>
    <row r="9" spans="1:3">
      <c r="A9" s="4" t="s">
        <v>43</v>
      </c>
      <c r="B9" s="7" t="n">
        <v>955249</v>
      </c>
      <c r="C9" s="7" t="n">
        <v>2300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96</v>
      </c>
      <c r="C1" s="2" t="s">
        <v>2</v>
      </c>
      <c r="D1" s="2" t="s">
        <v>38</v>
      </c>
    </row>
    <row r="2" spans="1:4">
      <c r="A2" s="3" t="s">
        <v>397</v>
      </c>
    </row>
    <row r="3" spans="1:4">
      <c r="A3" s="4" t="s">
        <v>398</v>
      </c>
      <c r="C3" s="7" t="n">
        <v>-1989611</v>
      </c>
      <c r="D3" s="7" t="n">
        <v>-2070790</v>
      </c>
    </row>
    <row r="4" spans="1:4">
      <c r="A4" s="4" t="s">
        <v>42</v>
      </c>
      <c r="C4" s="6" t="n">
        <v>568757</v>
      </c>
      <c r="D4" s="6" t="n">
        <v>2291698</v>
      </c>
    </row>
    <row r="5" spans="1:4">
      <c r="A5" s="4" t="s">
        <v>399</v>
      </c>
    </row>
    <row r="6" spans="1:4">
      <c r="A6" s="3" t="s">
        <v>397</v>
      </c>
    </row>
    <row r="7" spans="1:4">
      <c r="A7" s="4" t="s">
        <v>400</v>
      </c>
      <c r="B7" s="4" t="s">
        <v>401</v>
      </c>
      <c r="C7" s="6" t="n">
        <v>568757</v>
      </c>
      <c r="D7" s="6" t="n">
        <v>2259671</v>
      </c>
    </row>
    <row r="8" spans="1:4">
      <c r="A8" s="4" t="s">
        <v>402</v>
      </c>
    </row>
    <row r="9" spans="1:4">
      <c r="A9" s="3" t="s">
        <v>397</v>
      </c>
    </row>
    <row r="10" spans="1:4">
      <c r="A10" s="4" t="s">
        <v>400</v>
      </c>
      <c r="C10" s="6" t="n">
        <v>557837</v>
      </c>
      <c r="D10" s="6" t="n">
        <v>559101</v>
      </c>
    </row>
    <row r="11" spans="1:4">
      <c r="A11" s="4" t="s">
        <v>403</v>
      </c>
    </row>
    <row r="12" spans="1:4">
      <c r="A12" s="3" t="s">
        <v>397</v>
      </c>
    </row>
    <row r="13" spans="1:4">
      <c r="A13" s="4" t="s">
        <v>400</v>
      </c>
      <c r="C13" s="6" t="n">
        <v>1378148</v>
      </c>
      <c r="D13" s="6" t="n">
        <v>1463243</v>
      </c>
    </row>
    <row r="14" spans="1:4">
      <c r="A14" s="4" t="s">
        <v>404</v>
      </c>
    </row>
    <row r="15" spans="1:4">
      <c r="A15" s="3" t="s">
        <v>397</v>
      </c>
    </row>
    <row r="16" spans="1:4">
      <c r="A16" s="4" t="s">
        <v>400</v>
      </c>
      <c r="C16" s="7" t="n">
        <v>53626</v>
      </c>
      <c r="D16" s="7" t="n">
        <v>80473</v>
      </c>
    </row>
    <row r="17" spans="1:4"/>
    <row r="18" spans="1:4">
      <c r="A18" s="4" t="s">
        <v>401</v>
      </c>
      <c r="B18" s="4" t="s">
        <v>405</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6</v>
      </c>
      <c r="B1" s="2" t="s">
        <v>1</v>
      </c>
    </row>
    <row r="2" spans="1:3">
      <c r="B2" s="2" t="s">
        <v>2</v>
      </c>
      <c r="C2" s="2" t="s">
        <v>38</v>
      </c>
    </row>
    <row r="3" spans="1:3">
      <c r="A3" s="4" t="s">
        <v>407</v>
      </c>
      <c r="B3" s="7" t="n">
        <v>377497</v>
      </c>
      <c r="C3" s="7" t="n">
        <v>2076159</v>
      </c>
    </row>
    <row r="4" spans="1:3">
      <c r="A4" s="4" t="s">
        <v>408</v>
      </c>
      <c r="B4" s="7" t="n">
        <v>76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09</v>
      </c>
      <c r="B1" s="2" t="s">
        <v>1</v>
      </c>
    </row>
    <row r="2" spans="1:4">
      <c r="B2" s="2" t="s">
        <v>320</v>
      </c>
      <c r="C2" s="2" t="s">
        <v>410</v>
      </c>
      <c r="D2" s="2" t="s">
        <v>370</v>
      </c>
    </row>
    <row r="3" spans="1:4">
      <c r="A3" s="4" t="s">
        <v>411</v>
      </c>
      <c r="B3" s="7" t="n">
        <v>2391350</v>
      </c>
    </row>
    <row r="4" spans="1:4">
      <c r="A4" s="4" t="s">
        <v>412</v>
      </c>
      <c r="B4" s="7" t="n">
        <v>2391350</v>
      </c>
      <c r="D4" s="7" t="n">
        <v>7834115</v>
      </c>
    </row>
    <row r="5" spans="1:4">
      <c r="A5" s="4" t="s">
        <v>413</v>
      </c>
    </row>
    <row r="6" spans="1:4">
      <c r="A6" s="4" t="s">
        <v>414</v>
      </c>
      <c r="B6" s="4" t="s">
        <v>415</v>
      </c>
    </row>
    <row r="7" spans="1:4">
      <c r="A7" s="4" t="s">
        <v>416</v>
      </c>
      <c r="B7" s="4" t="s">
        <v>417</v>
      </c>
    </row>
    <row r="8" spans="1:4">
      <c r="A8" s="4" t="s">
        <v>418</v>
      </c>
      <c r="B8" s="4" t="s">
        <v>336</v>
      </c>
    </row>
    <row r="9" spans="1:4">
      <c r="A9" s="4" t="s">
        <v>419</v>
      </c>
      <c r="B9" s="7" t="n">
        <v>1428510</v>
      </c>
      <c r="C9" s="10" t="n">
        <v>22921725</v>
      </c>
    </row>
    <row r="10" spans="1:4">
      <c r="A10" s="4" t="s">
        <v>420</v>
      </c>
      <c r="C10" s="6" t="n">
        <v>9821725</v>
      </c>
    </row>
    <row r="11" spans="1:4">
      <c r="A11" s="4" t="s">
        <v>421</v>
      </c>
      <c r="B11" s="4" t="s">
        <v>422</v>
      </c>
    </row>
    <row r="12" spans="1:4">
      <c r="A12" s="4" t="s">
        <v>423</v>
      </c>
      <c r="B12" s="4" t="s">
        <v>11</v>
      </c>
    </row>
    <row r="13" spans="1:4">
      <c r="A13" s="4" t="s">
        <v>424</v>
      </c>
    </row>
    <row r="14" spans="1:4">
      <c r="A14" s="4" t="s">
        <v>414</v>
      </c>
      <c r="B14" s="4" t="s">
        <v>425</v>
      </c>
    </row>
    <row r="15" spans="1:4">
      <c r="A15" s="4" t="s">
        <v>416</v>
      </c>
      <c r="B15" s="4" t="s">
        <v>417</v>
      </c>
    </row>
    <row r="16" spans="1:4">
      <c r="A16" s="4" t="s">
        <v>418</v>
      </c>
      <c r="B16" s="4" t="s">
        <v>336</v>
      </c>
    </row>
    <row r="17" spans="1:4">
      <c r="A17" s="4" t="s">
        <v>419</v>
      </c>
      <c r="B17" s="7" t="n">
        <v>481420</v>
      </c>
      <c r="C17" s="6" t="n">
        <v>3310000</v>
      </c>
    </row>
    <row r="18" spans="1:4">
      <c r="A18" s="4" t="s">
        <v>420</v>
      </c>
      <c r="C18" s="6" t="n">
        <v>3310000</v>
      </c>
    </row>
    <row r="19" spans="1:4">
      <c r="A19" s="4" t="s">
        <v>421</v>
      </c>
      <c r="B19" s="4" t="s">
        <v>422</v>
      </c>
    </row>
    <row r="20" spans="1:4">
      <c r="A20" s="4" t="s">
        <v>423</v>
      </c>
      <c r="B20" s="4" t="s">
        <v>426</v>
      </c>
    </row>
    <row r="21" spans="1:4">
      <c r="A21" s="4" t="s">
        <v>427</v>
      </c>
    </row>
    <row r="22" spans="1:4">
      <c r="A22" s="4" t="s">
        <v>414</v>
      </c>
      <c r="B22" s="4" t="s">
        <v>428</v>
      </c>
    </row>
    <row r="23" spans="1:4">
      <c r="A23" s="4" t="s">
        <v>416</v>
      </c>
      <c r="B23" s="4" t="s">
        <v>417</v>
      </c>
    </row>
    <row r="24" spans="1:4">
      <c r="A24" s="4" t="s">
        <v>418</v>
      </c>
      <c r="B24" s="4" t="s">
        <v>336</v>
      </c>
    </row>
    <row r="25" spans="1:4">
      <c r="A25" s="4" t="s">
        <v>419</v>
      </c>
      <c r="B25" s="7" t="n">
        <v>481420</v>
      </c>
      <c r="C25" s="6" t="n">
        <v>3310000</v>
      </c>
    </row>
    <row r="26" spans="1:4">
      <c r="A26" s="4" t="s">
        <v>420</v>
      </c>
      <c r="C26" s="10" t="n">
        <v>3310000</v>
      </c>
    </row>
    <row r="27" spans="1:4">
      <c r="A27" s="4" t="s">
        <v>421</v>
      </c>
      <c r="B27" s="4" t="s">
        <v>422</v>
      </c>
    </row>
    <row r="28" spans="1:4">
      <c r="A28" s="4" t="s">
        <v>423</v>
      </c>
      <c r="B28"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14"/>
    <col customWidth="1" max="7" min="7" width="14"/>
  </cols>
  <sheetData>
    <row r="1" spans="1:7">
      <c r="A1" s="1" t="s">
        <v>430</v>
      </c>
      <c r="B1" s="2" t="s">
        <v>431</v>
      </c>
    </row>
    <row r="2" spans="1:7">
      <c r="B2" s="2" t="s">
        <v>432</v>
      </c>
      <c r="C2" s="2" t="s">
        <v>433</v>
      </c>
      <c r="D2" s="2" t="s">
        <v>434</v>
      </c>
      <c r="E2" s="2" t="s">
        <v>435</v>
      </c>
      <c r="F2" s="2" t="s">
        <v>2</v>
      </c>
      <c r="G2" s="2" t="s">
        <v>38</v>
      </c>
    </row>
    <row r="3" spans="1:7">
      <c r="A3" s="4" t="s">
        <v>377</v>
      </c>
      <c r="F3" s="4" t="s">
        <v>378</v>
      </c>
      <c r="G3" s="4" t="s">
        <v>378</v>
      </c>
    </row>
    <row r="4" spans="1:7">
      <c r="A4" s="4" t="s">
        <v>436</v>
      </c>
    </row>
    <row r="5" spans="1:7">
      <c r="A5" s="4" t="s">
        <v>437</v>
      </c>
      <c r="B5" s="7" t="n">
        <v>1075082</v>
      </c>
      <c r="C5" s="10" t="n">
        <v>7391725</v>
      </c>
      <c r="D5" s="7" t="n">
        <v>1316268</v>
      </c>
      <c r="E5" s="10" t="n">
        <v>9050000</v>
      </c>
    </row>
    <row r="6" spans="1:7">
      <c r="A6" s="4" t="s">
        <v>438</v>
      </c>
    </row>
    <row r="7" spans="1:7">
      <c r="A7" s="4" t="s">
        <v>377</v>
      </c>
      <c r="F7" s="4" t="s">
        <v>37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9</v>
      </c>
      <c r="B1" s="2" t="s">
        <v>2</v>
      </c>
      <c r="C1" s="2" t="s">
        <v>38</v>
      </c>
    </row>
    <row r="2" spans="1:3">
      <c r="A2" s="3" t="s">
        <v>440</v>
      </c>
    </row>
    <row r="3" spans="1:3">
      <c r="A3" s="4" t="s">
        <v>441</v>
      </c>
      <c r="B3" s="7" t="n">
        <v>156656</v>
      </c>
      <c r="C3" s="7" t="n">
        <v>167651</v>
      </c>
    </row>
    <row r="4" spans="1:3">
      <c r="A4" s="4" t="s">
        <v>442</v>
      </c>
      <c r="B4" s="6" t="n">
        <v>447048</v>
      </c>
      <c r="C4" s="6" t="n">
        <v>426138</v>
      </c>
    </row>
    <row r="5" spans="1:3">
      <c r="A5" s="4" t="s">
        <v>443</v>
      </c>
      <c r="B5" s="6" t="n">
        <v>3382168</v>
      </c>
      <c r="C5" s="6" t="n">
        <v>3287383</v>
      </c>
    </row>
    <row r="6" spans="1:3">
      <c r="A6" s="4" t="s">
        <v>444</v>
      </c>
      <c r="B6" s="6" t="n">
        <v>0</v>
      </c>
      <c r="C6" s="6" t="n">
        <v>198461</v>
      </c>
    </row>
    <row r="7" spans="1:3">
      <c r="A7" s="4" t="s">
        <v>445</v>
      </c>
      <c r="B7" s="6" t="n">
        <v>104628</v>
      </c>
      <c r="C7" s="6" t="n">
        <v>0</v>
      </c>
    </row>
    <row r="8" spans="1:3">
      <c r="A8" s="4" t="s">
        <v>446</v>
      </c>
      <c r="B8" s="6" t="n">
        <v>4090500</v>
      </c>
      <c r="C8" s="6" t="n">
        <v>4079633</v>
      </c>
    </row>
    <row r="9" spans="1:3">
      <c r="A9" s="4" t="s">
        <v>447</v>
      </c>
      <c r="B9" s="6" t="n">
        <v>-2644821</v>
      </c>
      <c r="C9" s="6" t="n">
        <v>-1888312</v>
      </c>
    </row>
    <row r="10" spans="1:3">
      <c r="A10" s="4" t="s">
        <v>48</v>
      </c>
      <c r="B10" s="7" t="n">
        <v>1445679</v>
      </c>
      <c r="C10" s="7" t="n">
        <v>2191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8</v>
      </c>
      <c r="B1" s="2" t="s">
        <v>1</v>
      </c>
    </row>
    <row r="2" spans="1:3">
      <c r="B2" s="2" t="s">
        <v>2</v>
      </c>
      <c r="C2" s="2" t="s">
        <v>38</v>
      </c>
    </row>
    <row r="3" spans="1:3">
      <c r="A3" s="3" t="s">
        <v>340</v>
      </c>
    </row>
    <row r="4" spans="1:3">
      <c r="A4" s="4" t="s">
        <v>128</v>
      </c>
      <c r="B4" s="7" t="n">
        <v>632440</v>
      </c>
      <c r="C4" s="7" t="n">
        <v>742272</v>
      </c>
    </row>
    <row r="5" spans="1:3">
      <c r="A5" s="4" t="s">
        <v>449</v>
      </c>
      <c r="B5" s="7" t="n">
        <v>352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27"/>
    <col customWidth="1" max="6" min="6" width="55"/>
  </cols>
  <sheetData>
    <row r="1" spans="1:6">
      <c r="A1" s="1" t="s">
        <v>108</v>
      </c>
      <c r="B1" s="2" t="s">
        <v>109</v>
      </c>
      <c r="C1" s="2" t="s">
        <v>110</v>
      </c>
      <c r="D1" s="2" t="s">
        <v>111</v>
      </c>
      <c r="E1" s="2" t="s">
        <v>112</v>
      </c>
      <c r="F1" s="2" t="s">
        <v>113</v>
      </c>
    </row>
    <row r="2" spans="1:6">
      <c r="A2" s="4" t="s">
        <v>114</v>
      </c>
      <c r="B2" s="7" t="n">
        <v>17632697</v>
      </c>
      <c r="C2" s="7" t="n">
        <v>11169</v>
      </c>
      <c r="D2" s="7" t="n">
        <v>5532426</v>
      </c>
      <c r="E2" s="7" t="n">
        <v>13172671</v>
      </c>
      <c r="F2" s="7" t="n">
        <v>-1083569</v>
      </c>
    </row>
    <row r="3" spans="1:6">
      <c r="A3" s="4" t="s">
        <v>115</v>
      </c>
      <c r="C3" s="6" t="n">
        <v>11169276</v>
      </c>
    </row>
    <row r="4" spans="1:6">
      <c r="A4" s="4" t="s">
        <v>116</v>
      </c>
      <c r="B4" s="6" t="n">
        <v>0</v>
      </c>
      <c r="C4" s="7" t="n">
        <v>20</v>
      </c>
      <c r="D4" s="6" t="n">
        <v>-20</v>
      </c>
      <c r="E4" s="6" t="n">
        <v>0</v>
      </c>
      <c r="F4" s="6" t="n">
        <v>0</v>
      </c>
    </row>
    <row r="5" spans="1:6">
      <c r="A5" s="4" t="s">
        <v>117</v>
      </c>
      <c r="C5" s="6" t="n">
        <v>19606</v>
      </c>
    </row>
    <row r="6" spans="1:6">
      <c r="A6" s="4" t="s">
        <v>118</v>
      </c>
      <c r="B6" s="6" t="n">
        <v>46000</v>
      </c>
      <c r="C6" s="7" t="n">
        <v>0</v>
      </c>
      <c r="D6" s="6" t="n">
        <v>46000</v>
      </c>
      <c r="E6" s="6" t="n">
        <v>0</v>
      </c>
      <c r="F6" s="6" t="n">
        <v>0</v>
      </c>
    </row>
    <row r="7" spans="1:6">
      <c r="A7" s="4" t="s">
        <v>119</v>
      </c>
      <c r="B7" s="6" t="n">
        <v>537810</v>
      </c>
      <c r="D7" s="6" t="n">
        <v>537810</v>
      </c>
      <c r="E7" s="6" t="n">
        <v>0</v>
      </c>
      <c r="F7" s="6" t="n">
        <v>0</v>
      </c>
    </row>
    <row r="8" spans="1:6">
      <c r="A8" s="4" t="s">
        <v>120</v>
      </c>
      <c r="B8" s="6" t="n">
        <v>-1061575</v>
      </c>
      <c r="C8" s="6" t="n">
        <v>0</v>
      </c>
      <c r="D8" s="6" t="n">
        <v>0</v>
      </c>
      <c r="E8" s="6" t="n">
        <v>-1061575</v>
      </c>
      <c r="F8" s="6" t="n">
        <v>0</v>
      </c>
    </row>
    <row r="9" spans="1:6">
      <c r="A9" s="4" t="s">
        <v>102</v>
      </c>
      <c r="B9" s="6" t="n">
        <v>763279</v>
      </c>
      <c r="C9" s="6" t="n">
        <v>0</v>
      </c>
      <c r="D9" s="6" t="n">
        <v>0</v>
      </c>
      <c r="E9" s="6" t="n">
        <v>0</v>
      </c>
      <c r="F9" s="6" t="n">
        <v>763279</v>
      </c>
    </row>
    <row r="10" spans="1:6">
      <c r="A10" s="4" t="s">
        <v>121</v>
      </c>
      <c r="B10" s="6" t="n">
        <v>17918211</v>
      </c>
      <c r="C10" s="7" t="n">
        <v>11189</v>
      </c>
      <c r="D10" s="6" t="n">
        <v>6116216</v>
      </c>
      <c r="E10" s="6" t="n">
        <v>12111096</v>
      </c>
      <c r="F10" s="6" t="n">
        <v>-320290</v>
      </c>
    </row>
    <row r="11" spans="1:6">
      <c r="A11" s="4" t="s">
        <v>122</v>
      </c>
      <c r="C11" s="6" t="n">
        <v>11188882</v>
      </c>
    </row>
    <row r="12" spans="1:6">
      <c r="A12" s="4" t="s">
        <v>116</v>
      </c>
      <c r="B12" s="6" t="n">
        <v>41155</v>
      </c>
      <c r="C12" s="7" t="n">
        <v>37</v>
      </c>
      <c r="D12" s="6" t="n">
        <v>41118</v>
      </c>
      <c r="E12" s="6" t="n">
        <v>0</v>
      </c>
      <c r="F12" s="6" t="n">
        <v>0</v>
      </c>
    </row>
    <row r="13" spans="1:6">
      <c r="A13" s="4" t="s">
        <v>117</v>
      </c>
      <c r="C13" s="6" t="n">
        <v>37143</v>
      </c>
    </row>
    <row r="14" spans="1:6">
      <c r="A14" s="4" t="s">
        <v>119</v>
      </c>
      <c r="B14" s="6" t="n">
        <v>124456</v>
      </c>
      <c r="C14" s="7" t="n">
        <v>0</v>
      </c>
      <c r="D14" s="6" t="n">
        <v>124456</v>
      </c>
      <c r="E14" s="6" t="n">
        <v>0</v>
      </c>
      <c r="F14" s="6" t="n">
        <v>0</v>
      </c>
    </row>
    <row r="15" spans="1:6">
      <c r="A15" s="4" t="s">
        <v>120</v>
      </c>
      <c r="B15" s="6" t="n">
        <v>-7631963</v>
      </c>
      <c r="C15" s="6" t="n">
        <v>0</v>
      </c>
      <c r="D15" s="6" t="n">
        <v>0</v>
      </c>
      <c r="E15" s="6" t="n">
        <v>-7631963</v>
      </c>
      <c r="F15" s="6" t="n">
        <v>0</v>
      </c>
    </row>
    <row r="16" spans="1:6">
      <c r="A16" s="4" t="s">
        <v>102</v>
      </c>
      <c r="B16" s="6" t="n">
        <v>17588</v>
      </c>
      <c r="C16" s="6" t="n">
        <v>0</v>
      </c>
      <c r="D16" s="6" t="n">
        <v>0</v>
      </c>
      <c r="E16" s="6" t="n">
        <v>0</v>
      </c>
      <c r="F16" s="6" t="n">
        <v>17588</v>
      </c>
    </row>
    <row r="17" spans="1:6">
      <c r="A17" s="4" t="s">
        <v>123</v>
      </c>
      <c r="B17" s="7" t="n">
        <v>10469447</v>
      </c>
      <c r="C17" s="7" t="n">
        <v>11226</v>
      </c>
      <c r="D17" s="7" t="n">
        <v>6281790</v>
      </c>
      <c r="E17" s="7" t="n">
        <v>4479133</v>
      </c>
      <c r="F17" s="7" t="n">
        <v>-302702</v>
      </c>
    </row>
    <row r="18" spans="1:6">
      <c r="A18" s="4" t="s">
        <v>124</v>
      </c>
      <c r="C18" s="6" t="n">
        <v>11226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0</v>
      </c>
      <c r="B1" s="2" t="s">
        <v>2</v>
      </c>
      <c r="C1" s="2" t="s">
        <v>38</v>
      </c>
    </row>
    <row r="2" spans="1:3">
      <c r="A2" s="3" t="s">
        <v>451</v>
      </c>
    </row>
    <row r="3" spans="1:3">
      <c r="A3" s="4" t="s">
        <v>452</v>
      </c>
      <c r="B3" s="7" t="n">
        <v>22284</v>
      </c>
      <c r="C3" s="7" t="n">
        <v>22334</v>
      </c>
    </row>
    <row r="4" spans="1:3">
      <c r="A4" s="4" t="s">
        <v>453</v>
      </c>
    </row>
    <row r="5" spans="1:3">
      <c r="A5" s="3" t="s">
        <v>451</v>
      </c>
    </row>
    <row r="6" spans="1:3">
      <c r="A6" s="4" t="s">
        <v>452</v>
      </c>
      <c r="B6" s="7" t="n">
        <v>22284</v>
      </c>
      <c r="C6" s="7" t="n">
        <v>22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4</v>
      </c>
      <c r="B1" s="2" t="s">
        <v>2</v>
      </c>
      <c r="C1" s="2" t="s">
        <v>38</v>
      </c>
    </row>
    <row r="2" spans="1:3">
      <c r="A2" s="3" t="s">
        <v>455</v>
      </c>
    </row>
    <row r="3" spans="1:3">
      <c r="A3" s="4" t="s">
        <v>456</v>
      </c>
      <c r="B3" s="7" t="n">
        <v>57965</v>
      </c>
      <c r="C3" s="7" t="n">
        <v>316273</v>
      </c>
    </row>
    <row r="4" spans="1:3">
      <c r="A4" s="4" t="s">
        <v>457</v>
      </c>
      <c r="B4" s="6" t="n">
        <v>84328</v>
      </c>
      <c r="C4" s="6" t="n">
        <v>440962</v>
      </c>
    </row>
    <row r="5" spans="1:3">
      <c r="A5" s="4" t="s">
        <v>458</v>
      </c>
      <c r="B5" s="7" t="n">
        <v>142293</v>
      </c>
      <c r="C5" s="7" t="n">
        <v>757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9</v>
      </c>
      <c r="B1" s="2" t="s">
        <v>2</v>
      </c>
      <c r="C1" s="2" t="s">
        <v>38</v>
      </c>
    </row>
    <row r="2" spans="1:3">
      <c r="A2" s="3" t="s">
        <v>460</v>
      </c>
    </row>
    <row r="3" spans="1:3">
      <c r="A3" s="4" t="s">
        <v>461</v>
      </c>
      <c r="B3" s="7" t="n">
        <v>264793</v>
      </c>
      <c r="C3" s="7" t="n">
        <v>265393</v>
      </c>
    </row>
    <row r="4" spans="1:3">
      <c r="A4" s="4" t="s">
        <v>462</v>
      </c>
      <c r="B4" s="6" t="n">
        <v>104437</v>
      </c>
      <c r="C4" s="6" t="n">
        <v>827246</v>
      </c>
    </row>
    <row r="5" spans="1:3">
      <c r="A5" s="4" t="s">
        <v>463</v>
      </c>
      <c r="B5" s="6" t="n">
        <v>86208</v>
      </c>
      <c r="C5" s="6" t="n">
        <v>52564</v>
      </c>
    </row>
    <row r="6" spans="1:3">
      <c r="A6" s="4" t="s">
        <v>464</v>
      </c>
      <c r="B6" s="6" t="n">
        <v>49518</v>
      </c>
      <c r="C6" s="6" t="n">
        <v>192067</v>
      </c>
    </row>
    <row r="7" spans="1:3">
      <c r="A7" s="4" t="s">
        <v>465</v>
      </c>
      <c r="B7" s="6" t="n">
        <v>136736</v>
      </c>
      <c r="C7" s="6" t="n">
        <v>124588</v>
      </c>
    </row>
    <row r="8" spans="1:3">
      <c r="A8" s="4" t="s">
        <v>466</v>
      </c>
      <c r="B8" s="7" t="n">
        <v>641692</v>
      </c>
      <c r="C8" s="7" t="n">
        <v>14618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20"/>
    <col customWidth="1" max="3" min="3" width="14"/>
  </cols>
  <sheetData>
    <row r="1" spans="1:3">
      <c r="A1" s="1" t="s">
        <v>467</v>
      </c>
      <c r="B1" s="2" t="s">
        <v>1</v>
      </c>
    </row>
    <row r="2" spans="1:3">
      <c r="B2" s="2" t="s">
        <v>2</v>
      </c>
      <c r="C2" s="2" t="s">
        <v>38</v>
      </c>
    </row>
    <row r="3" spans="1:3">
      <c r="A3" s="4" t="s">
        <v>468</v>
      </c>
      <c r="B3" s="7" t="n">
        <v>2499500</v>
      </c>
      <c r="C3" s="7" t="n">
        <v>7208761</v>
      </c>
    </row>
    <row r="4" spans="1:3">
      <c r="A4" s="4" t="s">
        <v>469</v>
      </c>
      <c r="B4" s="7" t="n">
        <v>0</v>
      </c>
      <c r="C4" s="6" t="n">
        <v>-290739</v>
      </c>
    </row>
    <row r="5" spans="1:3">
      <c r="A5" s="4" t="s">
        <v>470</v>
      </c>
    </row>
    <row r="6" spans="1:3">
      <c r="A6" s="4" t="s">
        <v>471</v>
      </c>
      <c r="B6" s="4" t="s">
        <v>472</v>
      </c>
    </row>
    <row r="7" spans="1:3">
      <c r="A7" s="4" t="s">
        <v>473</v>
      </c>
      <c r="B7" s="4" t="s">
        <v>474</v>
      </c>
    </row>
    <row r="8" spans="1:3">
      <c r="A8" s="4" t="s">
        <v>475</v>
      </c>
      <c r="B8" s="4" t="s">
        <v>476</v>
      </c>
    </row>
    <row r="9" spans="1:3">
      <c r="A9" s="4" t="s">
        <v>468</v>
      </c>
      <c r="B9" s="7" t="n">
        <v>0</v>
      </c>
      <c r="C9" s="6" t="n">
        <v>1500000</v>
      </c>
    </row>
    <row r="10" spans="1:3">
      <c r="A10" s="4" t="s">
        <v>477</v>
      </c>
      <c r="B10" s="4" t="s">
        <v>378</v>
      </c>
    </row>
    <row r="11" spans="1:3">
      <c r="A11" s="4" t="s">
        <v>478</v>
      </c>
      <c r="B11" s="4" t="s">
        <v>11</v>
      </c>
    </row>
    <row r="12" spans="1:3">
      <c r="A12" s="4" t="s">
        <v>479</v>
      </c>
    </row>
    <row r="13" spans="1:3">
      <c r="A13" s="4" t="s">
        <v>471</v>
      </c>
      <c r="B13" s="4" t="s">
        <v>480</v>
      </c>
    </row>
    <row r="14" spans="1:3">
      <c r="A14" s="4" t="s">
        <v>473</v>
      </c>
      <c r="B14" s="4" t="s">
        <v>474</v>
      </c>
    </row>
    <row r="15" spans="1:3">
      <c r="A15" s="4" t="s">
        <v>475</v>
      </c>
      <c r="B15" s="4" t="s">
        <v>476</v>
      </c>
    </row>
    <row r="16" spans="1:3">
      <c r="A16" s="4" t="s">
        <v>468</v>
      </c>
      <c r="B16" s="7" t="n">
        <v>1499500</v>
      </c>
      <c r="C16" s="6" t="n">
        <v>1999500</v>
      </c>
    </row>
    <row r="17" spans="1:3">
      <c r="A17" s="4" t="s">
        <v>477</v>
      </c>
      <c r="B17" s="4" t="s">
        <v>378</v>
      </c>
    </row>
    <row r="18" spans="1:3">
      <c r="A18" s="4" t="s">
        <v>478</v>
      </c>
      <c r="B18" s="4" t="s">
        <v>11</v>
      </c>
    </row>
    <row r="19" spans="1:3">
      <c r="A19" s="4" t="s">
        <v>481</v>
      </c>
    </row>
    <row r="20" spans="1:3">
      <c r="A20" s="4" t="s">
        <v>471</v>
      </c>
      <c r="B20" s="4" t="s">
        <v>482</v>
      </c>
    </row>
    <row r="21" spans="1:3">
      <c r="A21" s="4" t="s">
        <v>473</v>
      </c>
      <c r="B21" s="4" t="s">
        <v>474</v>
      </c>
    </row>
    <row r="22" spans="1:3">
      <c r="A22" s="4" t="s">
        <v>475</v>
      </c>
      <c r="B22" s="4" t="s">
        <v>476</v>
      </c>
    </row>
    <row r="23" spans="1:3">
      <c r="A23" s="4" t="s">
        <v>468</v>
      </c>
      <c r="B23" s="7" t="n">
        <v>0</v>
      </c>
      <c r="C23" s="6" t="n">
        <v>1480000</v>
      </c>
    </row>
    <row r="24" spans="1:3">
      <c r="A24" s="4" t="s">
        <v>477</v>
      </c>
      <c r="B24" s="4" t="s">
        <v>378</v>
      </c>
    </row>
    <row r="25" spans="1:3">
      <c r="A25" s="4" t="s">
        <v>478</v>
      </c>
      <c r="B25" s="4" t="s">
        <v>483</v>
      </c>
    </row>
    <row r="26" spans="1:3">
      <c r="A26" s="4" t="s">
        <v>484</v>
      </c>
    </row>
    <row r="27" spans="1:3">
      <c r="A27" s="4" t="s">
        <v>471</v>
      </c>
      <c r="B27" s="4" t="s">
        <v>485</v>
      </c>
    </row>
    <row r="28" spans="1:3">
      <c r="A28" s="4" t="s">
        <v>473</v>
      </c>
      <c r="B28" s="4" t="s">
        <v>474</v>
      </c>
    </row>
    <row r="29" spans="1:3">
      <c r="A29" s="4" t="s">
        <v>475</v>
      </c>
      <c r="B29" s="4" t="s">
        <v>476</v>
      </c>
    </row>
    <row r="30" spans="1:3">
      <c r="A30" s="4" t="s">
        <v>468</v>
      </c>
      <c r="B30" s="7" t="n">
        <v>0</v>
      </c>
      <c r="C30" s="6" t="n">
        <v>1520000</v>
      </c>
    </row>
    <row r="31" spans="1:3">
      <c r="A31" s="4" t="s">
        <v>477</v>
      </c>
      <c r="B31" s="4" t="s">
        <v>378</v>
      </c>
    </row>
    <row r="32" spans="1:3">
      <c r="A32" s="4" t="s">
        <v>478</v>
      </c>
      <c r="B32" s="4" t="s">
        <v>486</v>
      </c>
    </row>
    <row r="33" spans="1:3">
      <c r="A33" s="4" t="s">
        <v>487</v>
      </c>
    </row>
    <row r="34" spans="1:3">
      <c r="A34" s="4" t="s">
        <v>471</v>
      </c>
      <c r="B34" s="4" t="s">
        <v>428</v>
      </c>
    </row>
    <row r="35" spans="1:3">
      <c r="A35" s="4" t="s">
        <v>473</v>
      </c>
      <c r="B35" s="4" t="s">
        <v>474</v>
      </c>
    </row>
    <row r="36" spans="1:3">
      <c r="A36" s="4" t="s">
        <v>475</v>
      </c>
      <c r="B36" s="4" t="s">
        <v>476</v>
      </c>
    </row>
    <row r="37" spans="1:3">
      <c r="A37" s="4" t="s">
        <v>468</v>
      </c>
      <c r="B37" s="7" t="n">
        <v>500000</v>
      </c>
      <c r="C37" s="6" t="n">
        <v>500000</v>
      </c>
    </row>
    <row r="38" spans="1:3">
      <c r="A38" s="4" t="s">
        <v>477</v>
      </c>
      <c r="B38" s="4" t="s">
        <v>378</v>
      </c>
    </row>
    <row r="39" spans="1:3">
      <c r="A39" s="4" t="s">
        <v>478</v>
      </c>
      <c r="B39" s="4" t="s">
        <v>429</v>
      </c>
    </row>
    <row r="40" spans="1:3">
      <c r="A40" s="4" t="s">
        <v>488</v>
      </c>
    </row>
    <row r="41" spans="1:3">
      <c r="A41" s="4" t="s">
        <v>471</v>
      </c>
      <c r="B41" s="4" t="s">
        <v>489</v>
      </c>
    </row>
    <row r="42" spans="1:3">
      <c r="A42" s="4" t="s">
        <v>473</v>
      </c>
      <c r="B42" s="4" t="s">
        <v>474</v>
      </c>
    </row>
    <row r="43" spans="1:3">
      <c r="A43" s="4" t="s">
        <v>475</v>
      </c>
      <c r="B43" s="4" t="s">
        <v>476</v>
      </c>
    </row>
    <row r="44" spans="1:3">
      <c r="A44" s="4" t="s">
        <v>468</v>
      </c>
      <c r="B44" s="7" t="n">
        <v>500000</v>
      </c>
      <c r="C44" s="7" t="n">
        <v>500000</v>
      </c>
    </row>
    <row r="45" spans="1:3">
      <c r="A45" s="4" t="s">
        <v>477</v>
      </c>
      <c r="B45" s="4" t="s">
        <v>378</v>
      </c>
    </row>
    <row r="46" spans="1:3">
      <c r="A46" s="4" t="s">
        <v>478</v>
      </c>
      <c r="B46"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1</v>
      </c>
      <c r="B1" s="2" t="s">
        <v>492</v>
      </c>
      <c r="C1" s="2" t="s">
        <v>493</v>
      </c>
      <c r="D1" s="2" t="s">
        <v>494</v>
      </c>
      <c r="E1" s="2" t="s">
        <v>495</v>
      </c>
      <c r="F1" s="2" t="s">
        <v>320</v>
      </c>
      <c r="G1" s="2" t="s">
        <v>410</v>
      </c>
      <c r="H1" s="2" t="s">
        <v>370</v>
      </c>
    </row>
    <row r="2" spans="1:8">
      <c r="A2" s="4" t="s">
        <v>377</v>
      </c>
      <c r="F2" s="4" t="s">
        <v>378</v>
      </c>
      <c r="G2" s="4" t="s">
        <v>378</v>
      </c>
      <c r="H2" s="4" t="s">
        <v>378</v>
      </c>
    </row>
    <row r="3" spans="1:8">
      <c r="A3" s="4" t="s">
        <v>496</v>
      </c>
      <c r="F3" s="7" t="n">
        <v>289819</v>
      </c>
      <c r="H3" s="7" t="n">
        <v>283636</v>
      </c>
    </row>
    <row r="4" spans="1:8">
      <c r="A4" s="4" t="s">
        <v>497</v>
      </c>
      <c r="F4" s="6" t="n">
        <v>2499500</v>
      </c>
      <c r="H4" s="6" t="n">
        <v>6315799</v>
      </c>
    </row>
    <row r="5" spans="1:8">
      <c r="A5" s="4" t="s">
        <v>498</v>
      </c>
      <c r="F5" s="6" t="n">
        <v>482290</v>
      </c>
      <c r="H5" s="6" t="n">
        <v>0</v>
      </c>
    </row>
    <row r="6" spans="1:8">
      <c r="A6" s="4" t="s">
        <v>499</v>
      </c>
    </row>
    <row r="7" spans="1:8">
      <c r="A7" s="4" t="s">
        <v>500</v>
      </c>
      <c r="B7" s="7" t="n">
        <v>2499500</v>
      </c>
    </row>
    <row r="8" spans="1:8">
      <c r="A8" s="4" t="s">
        <v>501</v>
      </c>
    </row>
    <row r="9" spans="1:8">
      <c r="A9" s="4" t="s">
        <v>502</v>
      </c>
      <c r="G9" s="10" t="n">
        <v>1539780</v>
      </c>
    </row>
    <row r="10" spans="1:8">
      <c r="A10" s="4" t="s">
        <v>503</v>
      </c>
    </row>
    <row r="11" spans="1:8">
      <c r="A11" s="4" t="s">
        <v>498</v>
      </c>
      <c r="F11" s="6" t="n">
        <v>223952</v>
      </c>
    </row>
    <row r="12" spans="1:8">
      <c r="A12" s="4" t="s">
        <v>384</v>
      </c>
    </row>
    <row r="13" spans="1:8">
      <c r="A13" s="4" t="s">
        <v>496</v>
      </c>
      <c r="F13" s="6" t="n">
        <v>569556</v>
      </c>
      <c r="H13" s="7" t="n">
        <v>524638</v>
      </c>
    </row>
    <row r="14" spans="1:8">
      <c r="A14" s="4" t="s">
        <v>504</v>
      </c>
    </row>
    <row r="15" spans="1:8">
      <c r="A15" s="4" t="s">
        <v>500</v>
      </c>
      <c r="B15" s="7" t="n">
        <v>2499500</v>
      </c>
      <c r="C15" s="7" t="n">
        <v>1520000</v>
      </c>
      <c r="D15" s="7" t="n">
        <v>1480000</v>
      </c>
      <c r="E15" s="7" t="n">
        <v>2000000</v>
      </c>
    </row>
    <row r="16" spans="1:8">
      <c r="A16" s="4" t="s">
        <v>505</v>
      </c>
    </row>
    <row r="17" spans="1:8">
      <c r="A17" s="4" t="s">
        <v>502</v>
      </c>
      <c r="G17" s="6" t="n">
        <v>10062400</v>
      </c>
    </row>
    <row r="18" spans="1:8">
      <c r="A18" s="4" t="s">
        <v>506</v>
      </c>
    </row>
    <row r="19" spans="1:8">
      <c r="A19" s="4" t="s">
        <v>502</v>
      </c>
      <c r="G19" s="6" t="n">
        <v>13100000</v>
      </c>
    </row>
    <row r="20" spans="1:8">
      <c r="A20" s="4" t="s">
        <v>507</v>
      </c>
    </row>
    <row r="21" spans="1:8">
      <c r="A21" s="4" t="s">
        <v>502</v>
      </c>
      <c r="G21" s="6" t="n">
        <v>9827200</v>
      </c>
    </row>
    <row r="22" spans="1:8">
      <c r="A22" s="4" t="s">
        <v>508</v>
      </c>
    </row>
    <row r="23" spans="1:8">
      <c r="A23" s="4" t="s">
        <v>502</v>
      </c>
      <c r="G23" s="10" t="n">
        <v>1539780</v>
      </c>
    </row>
    <row r="24" spans="1:8">
      <c r="A24" s="4" t="s">
        <v>509</v>
      </c>
    </row>
    <row r="25" spans="1:8">
      <c r="A25" s="4" t="s">
        <v>498</v>
      </c>
      <c r="F25" s="6" t="n">
        <v>1520000</v>
      </c>
    </row>
    <row r="26" spans="1:8">
      <c r="A26" s="4" t="s">
        <v>510</v>
      </c>
    </row>
    <row r="27" spans="1:8">
      <c r="A27" s="4" t="s">
        <v>498</v>
      </c>
      <c r="F27" s="6" t="n">
        <v>2000000</v>
      </c>
    </row>
    <row r="28" spans="1:8">
      <c r="A28" s="4" t="s">
        <v>511</v>
      </c>
    </row>
    <row r="29" spans="1:8">
      <c r="A29" s="4" t="s">
        <v>498</v>
      </c>
      <c r="F29" s="6" t="n">
        <v>1480000</v>
      </c>
    </row>
    <row r="30" spans="1:8">
      <c r="A30" s="4" t="s">
        <v>512</v>
      </c>
    </row>
    <row r="31" spans="1:8">
      <c r="A31" s="4" t="s">
        <v>498</v>
      </c>
      <c r="F31" s="7" t="n">
        <v>223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13</v>
      </c>
      <c r="C1" s="2" t="s">
        <v>2</v>
      </c>
      <c r="D1" s="2" t="s">
        <v>38</v>
      </c>
    </row>
    <row r="2" spans="1:4">
      <c r="A2" s="4" t="s">
        <v>514</v>
      </c>
      <c r="C2" s="7" t="n">
        <v>5907789</v>
      </c>
      <c r="D2" s="7" t="n">
        <v>0</v>
      </c>
    </row>
    <row r="3" spans="1:4">
      <c r="A3" s="4" t="s">
        <v>515</v>
      </c>
      <c r="C3" s="6" t="n">
        <v>6385288</v>
      </c>
      <c r="D3" s="6" t="n">
        <v>483822</v>
      </c>
    </row>
    <row r="4" spans="1:4">
      <c r="A4" s="4" t="s">
        <v>516</v>
      </c>
    </row>
    <row r="5" spans="1:4">
      <c r="A5" s="4" t="s">
        <v>515</v>
      </c>
      <c r="B5" s="4" t="s">
        <v>401</v>
      </c>
      <c r="C5" s="6" t="n">
        <v>0</v>
      </c>
      <c r="D5" s="6" t="n">
        <v>483822</v>
      </c>
    </row>
    <row r="6" spans="1:4">
      <c r="A6" s="4" t="s">
        <v>517</v>
      </c>
    </row>
    <row r="7" spans="1:4">
      <c r="A7" s="4" t="s">
        <v>514</v>
      </c>
      <c r="B7" s="4" t="s">
        <v>518</v>
      </c>
      <c r="C7" s="6" t="n">
        <v>5907789</v>
      </c>
      <c r="D7" s="7" t="n">
        <v>0</v>
      </c>
    </row>
    <row r="8" spans="1:4">
      <c r="A8" s="4" t="s">
        <v>515</v>
      </c>
      <c r="B8" s="4" t="s">
        <v>518</v>
      </c>
      <c r="C8" s="7" t="n">
        <v>6385288</v>
      </c>
    </row>
    <row r="9" spans="1:4"/>
    <row r="10" spans="1:4">
      <c r="A10" s="4" t="s">
        <v>401</v>
      </c>
      <c r="B10" s="4" t="s">
        <v>519</v>
      </c>
    </row>
    <row r="11" spans="1:4">
      <c r="A11" s="4" t="s">
        <v>518</v>
      </c>
      <c r="B11" s="4" t="s">
        <v>520</v>
      </c>
    </row>
  </sheetData>
  <mergeCells count="4">
    <mergeCell ref="A1:B1"/>
    <mergeCell ref="A9:C9"/>
    <mergeCell ref="B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521</v>
      </c>
      <c r="C1" s="2" t="s">
        <v>1</v>
      </c>
    </row>
    <row r="2" spans="1:4">
      <c r="C2" s="2" t="s">
        <v>2</v>
      </c>
      <c r="D2" s="2" t="s">
        <v>38</v>
      </c>
    </row>
    <row r="3" spans="1:4">
      <c r="A3" s="4" t="s">
        <v>109</v>
      </c>
      <c r="C3" s="7" t="n">
        <v>282355</v>
      </c>
      <c r="D3" s="7" t="n">
        <v>76181</v>
      </c>
    </row>
    <row r="4" spans="1:4">
      <c r="A4" s="4" t="s">
        <v>516</v>
      </c>
    </row>
    <row r="5" spans="1:4">
      <c r="A5" s="4" t="s">
        <v>522</v>
      </c>
      <c r="B5" s="4" t="s">
        <v>401</v>
      </c>
      <c r="C5" s="6" t="n">
        <v>4209</v>
      </c>
      <c r="D5" s="6" t="n">
        <v>76181</v>
      </c>
    </row>
    <row r="6" spans="1:4">
      <c r="A6" s="4" t="s">
        <v>523</v>
      </c>
    </row>
    <row r="7" spans="1:4">
      <c r="A7" s="4" t="s">
        <v>524</v>
      </c>
      <c r="B7" s="4" t="s">
        <v>518</v>
      </c>
      <c r="C7" s="7" t="n">
        <v>278146</v>
      </c>
      <c r="D7" s="7" t="n">
        <v>0</v>
      </c>
    </row>
    <row r="8" spans="1:4"/>
    <row r="9" spans="1:4">
      <c r="A9" s="4" t="s">
        <v>401</v>
      </c>
      <c r="B9" s="4" t="s">
        <v>519</v>
      </c>
    </row>
    <row r="10" spans="1:4">
      <c r="A10" s="4" t="s">
        <v>518</v>
      </c>
      <c r="B10" s="4" t="s">
        <v>525</v>
      </c>
    </row>
  </sheetData>
  <mergeCells count="5">
    <mergeCell ref="A1:B2"/>
    <mergeCell ref="C1:D1"/>
    <mergeCell ref="A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0"/>
  </cols>
  <sheetData>
    <row r="1" spans="1:6">
      <c r="A1" s="1" t="s">
        <v>526</v>
      </c>
      <c r="B1" s="2" t="s">
        <v>527</v>
      </c>
      <c r="C1" s="2" t="s">
        <v>528</v>
      </c>
      <c r="D1" s="2" t="s">
        <v>320</v>
      </c>
      <c r="E1" s="2" t="s">
        <v>529</v>
      </c>
      <c r="F1" s="2" t="s">
        <v>530</v>
      </c>
    </row>
    <row r="2" spans="1:6">
      <c r="A2" s="4" t="s">
        <v>531</v>
      </c>
    </row>
    <row r="3" spans="1:6">
      <c r="A3" s="3" t="s">
        <v>532</v>
      </c>
    </row>
    <row r="4" spans="1:6">
      <c r="A4" s="4" t="s">
        <v>533</v>
      </c>
      <c r="B4" s="7" t="n">
        <v>6385288</v>
      </c>
      <c r="F4" s="7" t="n">
        <v>50000000</v>
      </c>
    </row>
    <row r="5" spans="1:6">
      <c r="A5" s="4" t="s">
        <v>478</v>
      </c>
      <c r="B5" s="4" t="s">
        <v>534</v>
      </c>
    </row>
    <row r="6" spans="1:6">
      <c r="A6" s="4" t="s">
        <v>535</v>
      </c>
      <c r="C6" s="7" t="n">
        <v>5907789</v>
      </c>
      <c r="E6" s="10" t="n">
        <v>40619000</v>
      </c>
    </row>
    <row r="7" spans="1:6">
      <c r="A7" s="4" t="s">
        <v>536</v>
      </c>
      <c r="C7" s="4" t="s">
        <v>534</v>
      </c>
    </row>
    <row r="8" spans="1:6">
      <c r="A8" s="4" t="s">
        <v>523</v>
      </c>
    </row>
    <row r="9" spans="1:6">
      <c r="A9" s="3" t="s">
        <v>532</v>
      </c>
    </row>
    <row r="10" spans="1:6">
      <c r="A10" s="4" t="s">
        <v>524</v>
      </c>
      <c r="D10" s="7" t="n">
        <v>278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37</v>
      </c>
      <c r="B1" s="2" t="s">
        <v>1</v>
      </c>
    </row>
    <row r="2" spans="1:3">
      <c r="B2" s="2" t="s">
        <v>2</v>
      </c>
      <c r="C2" s="2" t="s">
        <v>38</v>
      </c>
    </row>
    <row r="3" spans="1:3">
      <c r="A3" s="3" t="s">
        <v>538</v>
      </c>
    </row>
    <row r="4" spans="1:3">
      <c r="A4" s="4" t="s">
        <v>539</v>
      </c>
      <c r="B4" s="7" t="n">
        <v>0</v>
      </c>
      <c r="C4" s="7" t="n">
        <v>0</v>
      </c>
    </row>
    <row r="5" spans="1:3">
      <c r="A5" s="4" t="s">
        <v>540</v>
      </c>
      <c r="B5" s="6" t="n">
        <v>0</v>
      </c>
      <c r="C5" s="6" t="n">
        <v>0</v>
      </c>
    </row>
    <row r="6" spans="1:3">
      <c r="A6" s="4" t="s">
        <v>541</v>
      </c>
      <c r="B6" s="6" t="n">
        <v>-145910</v>
      </c>
      <c r="C6" s="6" t="n">
        <v>435551</v>
      </c>
    </row>
    <row r="7" spans="1:3">
      <c r="A7" s="4" t="s">
        <v>542</v>
      </c>
      <c r="B7" s="6" t="n">
        <v>-145910</v>
      </c>
      <c r="C7" s="6" t="n">
        <v>435551</v>
      </c>
    </row>
    <row r="8" spans="1:3">
      <c r="A8" s="3" t="s">
        <v>543</v>
      </c>
    </row>
    <row r="9" spans="1:3">
      <c r="A9" s="4" t="s">
        <v>539</v>
      </c>
      <c r="B9" s="6" t="n">
        <v>37398</v>
      </c>
      <c r="C9" s="6" t="n">
        <v>-37398</v>
      </c>
    </row>
    <row r="10" spans="1:3">
      <c r="A10" s="4" t="s">
        <v>540</v>
      </c>
      <c r="B10" s="6" t="n">
        <v>0</v>
      </c>
      <c r="C10" s="6" t="n">
        <v>0</v>
      </c>
    </row>
    <row r="11" spans="1:3">
      <c r="A11" s="4" t="s">
        <v>541</v>
      </c>
      <c r="B11" s="6" t="n">
        <v>-371389</v>
      </c>
      <c r="C11" s="6" t="n">
        <v>-55297</v>
      </c>
    </row>
    <row r="12" spans="1:3">
      <c r="A12" s="4" t="s">
        <v>544</v>
      </c>
      <c r="B12" s="6" t="n">
        <v>-333991</v>
      </c>
      <c r="C12" s="6" t="n">
        <v>-92695</v>
      </c>
    </row>
    <row r="13" spans="1:3">
      <c r="A13" s="4" t="s">
        <v>545</v>
      </c>
      <c r="B13" s="7" t="n">
        <v>-479901</v>
      </c>
      <c r="C13" s="7" t="n">
        <v>3428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6</v>
      </c>
      <c r="B1" s="2" t="s">
        <v>1</v>
      </c>
    </row>
    <row r="2" spans="1:3">
      <c r="B2" s="2" t="s">
        <v>2</v>
      </c>
      <c r="C2" s="2" t="s">
        <v>38</v>
      </c>
    </row>
    <row r="3" spans="1:3">
      <c r="A3" s="4" t="s">
        <v>547</v>
      </c>
      <c r="B3" s="7" t="n">
        <v>8111864</v>
      </c>
      <c r="C3" s="7" t="n">
        <v>718719</v>
      </c>
    </row>
    <row r="4" spans="1:3">
      <c r="A4" s="4" t="s">
        <v>548</v>
      </c>
      <c r="B4" s="6" t="n">
        <v>-1338456</v>
      </c>
      <c r="C4" s="6" t="n">
        <v>-118588</v>
      </c>
    </row>
    <row r="5" spans="1:3">
      <c r="A5" s="4" t="s">
        <v>549</v>
      </c>
      <c r="B5" s="6" t="n">
        <v>207524</v>
      </c>
      <c r="C5" s="6" t="n">
        <v>-255701</v>
      </c>
    </row>
    <row r="6" spans="1:3">
      <c r="A6" s="4" t="s">
        <v>550</v>
      </c>
      <c r="B6" s="6" t="n">
        <v>188538</v>
      </c>
      <c r="C6" s="6" t="n">
        <v>281867</v>
      </c>
    </row>
    <row r="7" spans="1:3">
      <c r="A7" s="4" t="s">
        <v>551</v>
      </c>
      <c r="B7" s="6" t="n">
        <v>0</v>
      </c>
      <c r="C7" s="6" t="n">
        <v>3006508</v>
      </c>
    </row>
    <row r="8" spans="1:3">
      <c r="A8" s="4" t="s">
        <v>552</v>
      </c>
      <c r="B8" s="6" t="n">
        <v>0</v>
      </c>
      <c r="C8" s="6" t="n">
        <v>-1615515</v>
      </c>
    </row>
    <row r="9" spans="1:3">
      <c r="A9" s="4" t="s">
        <v>553</v>
      </c>
      <c r="B9" s="6" t="n">
        <v>505433</v>
      </c>
      <c r="C9" s="6" t="n">
        <v>-909388</v>
      </c>
    </row>
    <row r="10" spans="1:3">
      <c r="A10" s="4" t="s">
        <v>554</v>
      </c>
      <c r="B10" s="6" t="n">
        <v>-42940</v>
      </c>
      <c r="C10" s="6" t="n">
        <v>0</v>
      </c>
    </row>
    <row r="11" spans="1:3">
      <c r="A11" s="4" t="s">
        <v>555</v>
      </c>
      <c r="B11" s="6" t="n">
        <v>0</v>
      </c>
      <c r="C11" s="6" t="n">
        <v>-46327</v>
      </c>
    </row>
    <row r="12" spans="1:3">
      <c r="A12" s="4" t="s">
        <v>545</v>
      </c>
      <c r="B12" s="7" t="n">
        <v>-479901</v>
      </c>
      <c r="C12" s="7" t="n">
        <v>342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8</v>
      </c>
    </row>
    <row r="3" spans="1:3">
      <c r="A3" s="3" t="s">
        <v>126</v>
      </c>
    </row>
    <row r="4" spans="1:3">
      <c r="A4" s="4" t="s">
        <v>101</v>
      </c>
      <c r="B4" s="7" t="n">
        <v>-7631963</v>
      </c>
      <c r="C4" s="7" t="n">
        <v>-1061575</v>
      </c>
    </row>
    <row r="5" spans="1:3">
      <c r="A5" s="3" t="s">
        <v>127</v>
      </c>
    </row>
    <row r="6" spans="1:3">
      <c r="A6" s="4" t="s">
        <v>128</v>
      </c>
      <c r="B6" s="6" t="n">
        <v>895267</v>
      </c>
      <c r="C6" s="6" t="n">
        <v>742272</v>
      </c>
    </row>
    <row r="7" spans="1:3">
      <c r="A7" s="4" t="s">
        <v>129</v>
      </c>
      <c r="B7" s="6" t="n">
        <v>289819</v>
      </c>
      <c r="C7" s="6" t="n">
        <v>283636</v>
      </c>
    </row>
    <row r="8" spans="1:3">
      <c r="A8" s="4" t="s">
        <v>130</v>
      </c>
      <c r="B8" s="6" t="n">
        <v>377497</v>
      </c>
      <c r="C8" s="6" t="n">
        <v>2076159</v>
      </c>
    </row>
    <row r="9" spans="1:3">
      <c r="A9" s="4" t="s">
        <v>131</v>
      </c>
      <c r="B9" s="6" t="n">
        <v>1337166</v>
      </c>
      <c r="C9" s="6" t="n">
        <v>-1105458</v>
      </c>
    </row>
    <row r="10" spans="1:3">
      <c r="A10" s="4" t="s">
        <v>119</v>
      </c>
      <c r="B10" s="6" t="n">
        <v>200111</v>
      </c>
      <c r="C10" s="6" t="n">
        <v>751157</v>
      </c>
    </row>
    <row r="11" spans="1:3">
      <c r="A11" s="4" t="s">
        <v>91</v>
      </c>
      <c r="B11" s="6" t="n">
        <v>352668</v>
      </c>
      <c r="C11" s="6" t="n">
        <v>0</v>
      </c>
    </row>
    <row r="12" spans="1:3">
      <c r="A12" s="4" t="s">
        <v>132</v>
      </c>
      <c r="B12" s="6" t="n">
        <v>23210</v>
      </c>
      <c r="C12" s="6" t="n">
        <v>0</v>
      </c>
    </row>
    <row r="13" spans="1:3">
      <c r="A13" s="4" t="s">
        <v>133</v>
      </c>
      <c r="B13" s="6" t="n">
        <v>-320308</v>
      </c>
      <c r="C13" s="6" t="n">
        <v>-110276</v>
      </c>
    </row>
    <row r="14" spans="1:3">
      <c r="A14" s="3" t="s">
        <v>134</v>
      </c>
    </row>
    <row r="15" spans="1:3">
      <c r="A15" s="4" t="s">
        <v>43</v>
      </c>
      <c r="B15" s="6" t="n">
        <v>123418</v>
      </c>
      <c r="C15" s="6" t="n">
        <v>-2056243</v>
      </c>
    </row>
    <row r="16" spans="1:3">
      <c r="A16" s="4" t="s">
        <v>51</v>
      </c>
      <c r="B16" s="6" t="n">
        <v>614942</v>
      </c>
      <c r="C16" s="6" t="n">
        <v>-328471</v>
      </c>
    </row>
    <row r="17" spans="1:3">
      <c r="A17" s="4" t="s">
        <v>135</v>
      </c>
      <c r="B17" s="6" t="n">
        <v>1799370</v>
      </c>
      <c r="C17" s="6" t="n">
        <v>-1309289</v>
      </c>
    </row>
    <row r="18" spans="1:3">
      <c r="A18" s="4" t="s">
        <v>136</v>
      </c>
      <c r="B18" s="6" t="n">
        <v>0</v>
      </c>
      <c r="C18" s="6" t="n">
        <v>-622392</v>
      </c>
    </row>
    <row r="19" spans="1:3">
      <c r="A19" s="4" t="s">
        <v>56</v>
      </c>
      <c r="B19" s="6" t="n">
        <v>-20724415</v>
      </c>
      <c r="C19" s="6" t="n">
        <v>3530257</v>
      </c>
    </row>
    <row r="20" spans="1:3">
      <c r="A20" s="4" t="s">
        <v>60</v>
      </c>
      <c r="B20" s="6" t="n">
        <v>435640</v>
      </c>
      <c r="C20" s="6" t="n">
        <v>-237322</v>
      </c>
    </row>
    <row r="21" spans="1:3">
      <c r="A21" s="4" t="s">
        <v>57</v>
      </c>
      <c r="B21" s="6" t="n">
        <v>-161083</v>
      </c>
      <c r="C21" s="6" t="n">
        <v>-190170</v>
      </c>
    </row>
    <row r="22" spans="1:3">
      <c r="A22" s="4" t="s">
        <v>55</v>
      </c>
      <c r="B22" s="6" t="n">
        <v>-647304</v>
      </c>
      <c r="C22" s="6" t="n">
        <v>852975</v>
      </c>
    </row>
    <row r="23" spans="1:3">
      <c r="A23" s="4" t="s">
        <v>137</v>
      </c>
      <c r="B23" s="6" t="n">
        <v>-23035965</v>
      </c>
      <c r="C23" s="6" t="n">
        <v>1215260</v>
      </c>
    </row>
    <row r="24" spans="1:3">
      <c r="A24" s="3" t="s">
        <v>138</v>
      </c>
    </row>
    <row r="25" spans="1:3">
      <c r="A25" s="4" t="s">
        <v>139</v>
      </c>
      <c r="B25" s="6" t="n">
        <v>-579948</v>
      </c>
      <c r="C25" s="6" t="n">
        <v>-814455</v>
      </c>
    </row>
    <row r="26" spans="1:3">
      <c r="A26" s="4" t="s">
        <v>140</v>
      </c>
      <c r="B26" s="6" t="n">
        <v>-89877440</v>
      </c>
      <c r="C26" s="6" t="n">
        <v>-76810709</v>
      </c>
    </row>
    <row r="27" spans="1:3">
      <c r="A27" s="4" t="s">
        <v>141</v>
      </c>
      <c r="B27" s="6" t="n">
        <v>89877440</v>
      </c>
      <c r="C27" s="6" t="n">
        <v>76810709</v>
      </c>
    </row>
    <row r="28" spans="1:3">
      <c r="A28" s="4" t="s">
        <v>142</v>
      </c>
      <c r="B28" s="6" t="n">
        <v>5103432</v>
      </c>
      <c r="C28" s="6" t="n">
        <v>3795028</v>
      </c>
    </row>
    <row r="29" spans="1:3">
      <c r="A29" s="4" t="s">
        <v>143</v>
      </c>
      <c r="B29" s="6" t="n">
        <v>-6369809</v>
      </c>
      <c r="C29" s="6" t="n">
        <v>0</v>
      </c>
    </row>
    <row r="30" spans="1:3">
      <c r="A30" s="4" t="s">
        <v>144</v>
      </c>
      <c r="B30" s="6" t="n">
        <v>0</v>
      </c>
      <c r="C30" s="6" t="n">
        <v>-4553532</v>
      </c>
    </row>
    <row r="31" spans="1:3">
      <c r="A31" s="4" t="s">
        <v>145</v>
      </c>
      <c r="B31" s="6" t="n">
        <v>-1846325</v>
      </c>
      <c r="C31" s="6" t="n">
        <v>-1572959</v>
      </c>
    </row>
    <row r="32" spans="1:3">
      <c r="A32" s="3" t="s">
        <v>146</v>
      </c>
    </row>
    <row r="33" spans="1:3">
      <c r="A33" s="4" t="s">
        <v>147</v>
      </c>
      <c r="B33" s="6" t="n">
        <v>0</v>
      </c>
      <c r="C33" s="6" t="n">
        <v>1000000</v>
      </c>
    </row>
    <row r="34" spans="1:3">
      <c r="A34" s="4" t="s">
        <v>148</v>
      </c>
      <c r="B34" s="6" t="n">
        <v>6369589</v>
      </c>
      <c r="C34" s="6" t="n">
        <v>0</v>
      </c>
    </row>
    <row r="35" spans="1:3">
      <c r="A35" s="4" t="s">
        <v>149</v>
      </c>
      <c r="B35" s="6" t="n">
        <v>-482290</v>
      </c>
      <c r="C35" s="6" t="n">
        <v>0</v>
      </c>
    </row>
    <row r="36" spans="1:3">
      <c r="A36" s="4" t="s">
        <v>150</v>
      </c>
      <c r="B36" s="6" t="n">
        <v>-4959006</v>
      </c>
      <c r="C36" s="6" t="n">
        <v>0</v>
      </c>
    </row>
    <row r="37" spans="1:3">
      <c r="A37" s="4" t="s">
        <v>151</v>
      </c>
      <c r="B37" s="6" t="n">
        <v>928293</v>
      </c>
      <c r="C37" s="6" t="n">
        <v>1000000</v>
      </c>
    </row>
    <row r="38" spans="1:3">
      <c r="A38" s="4" t="s">
        <v>152</v>
      </c>
      <c r="B38" s="6" t="n">
        <v>-662499</v>
      </c>
      <c r="C38" s="6" t="n">
        <v>1359584</v>
      </c>
    </row>
    <row r="39" spans="1:3">
      <c r="A39" s="4" t="s">
        <v>153</v>
      </c>
      <c r="B39" s="6" t="n">
        <v>-24616496</v>
      </c>
      <c r="C39" s="6" t="n">
        <v>2001885</v>
      </c>
    </row>
    <row r="40" spans="1:3">
      <c r="A40" s="4" t="s">
        <v>154</v>
      </c>
      <c r="B40" s="6" t="n">
        <v>37140582</v>
      </c>
      <c r="C40" s="6" t="n">
        <v>35138697</v>
      </c>
    </row>
    <row r="41" spans="1:3">
      <c r="A41" s="4" t="s">
        <v>155</v>
      </c>
      <c r="B41" s="6" t="n">
        <v>12524086</v>
      </c>
      <c r="C41" s="6" t="n">
        <v>37140582</v>
      </c>
    </row>
    <row r="42" spans="1:3">
      <c r="A42" s="3" t="s">
        <v>156</v>
      </c>
    </row>
    <row r="43" spans="1:3">
      <c r="A43" s="4" t="s">
        <v>40</v>
      </c>
      <c r="B43" s="6" t="n">
        <v>7974884</v>
      </c>
      <c r="C43" s="6" t="n">
        <v>11866965</v>
      </c>
    </row>
    <row r="44" spans="1:3">
      <c r="A44" s="4" t="s">
        <v>41</v>
      </c>
      <c r="B44" s="6" t="n">
        <v>4549202</v>
      </c>
      <c r="C44" s="6" t="n">
        <v>25273617</v>
      </c>
    </row>
    <row r="45" spans="1:3">
      <c r="A45" s="4" t="s">
        <v>157</v>
      </c>
      <c r="B45" s="6" t="n">
        <v>12524086</v>
      </c>
      <c r="C45" s="6" t="n">
        <v>37140582</v>
      </c>
    </row>
    <row r="46" spans="1:3">
      <c r="A46" s="3" t="s">
        <v>158</v>
      </c>
    </row>
    <row r="47" spans="1:3">
      <c r="A47" s="4" t="s">
        <v>159</v>
      </c>
      <c r="B47" s="6" t="n">
        <v>319670</v>
      </c>
      <c r="C47" s="6" t="n">
        <v>526411</v>
      </c>
    </row>
    <row r="48" spans="1:3">
      <c r="A48" s="4" t="s">
        <v>160</v>
      </c>
      <c r="B48" s="7" t="n">
        <v>271105</v>
      </c>
      <c r="C48" s="7" t="n">
        <v>1830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v>
      </c>
      <c r="C1" s="2" t="s">
        <v>38</v>
      </c>
    </row>
    <row r="2" spans="1:3">
      <c r="A2" s="3" t="s">
        <v>557</v>
      </c>
    </row>
    <row r="3" spans="1:3">
      <c r="A3" s="4" t="s">
        <v>558</v>
      </c>
      <c r="B3" s="7" t="n">
        <v>997880</v>
      </c>
      <c r="C3" s="7" t="n">
        <v>187826</v>
      </c>
    </row>
    <row r="4" spans="1:3">
      <c r="A4" s="4" t="s">
        <v>559</v>
      </c>
      <c r="B4" s="6" t="n">
        <v>7721</v>
      </c>
      <c r="C4" s="6" t="n">
        <v>37398</v>
      </c>
    </row>
    <row r="5" spans="1:3">
      <c r="A5" s="4" t="s">
        <v>560</v>
      </c>
      <c r="B5" s="6" t="n">
        <v>55921</v>
      </c>
      <c r="C5" s="6" t="n">
        <v>157262</v>
      </c>
    </row>
    <row r="6" spans="1:3">
      <c r="A6" s="4" t="s">
        <v>561</v>
      </c>
      <c r="B6" s="6" t="n">
        <v>109083</v>
      </c>
      <c r="C6" s="6" t="n">
        <v>0</v>
      </c>
    </row>
    <row r="7" spans="1:3">
      <c r="A7" s="4" t="s">
        <v>368</v>
      </c>
      <c r="B7" s="6" t="n">
        <v>465</v>
      </c>
      <c r="C7" s="6" t="n">
        <v>518</v>
      </c>
    </row>
    <row r="8" spans="1:3">
      <c r="A8" s="4" t="s">
        <v>562</v>
      </c>
      <c r="B8" s="6" t="n">
        <v>1171070</v>
      </c>
      <c r="C8" s="6" t="n">
        <v>383004</v>
      </c>
    </row>
    <row r="9" spans="1:3">
      <c r="A9" s="4" t="s">
        <v>563</v>
      </c>
      <c r="B9" s="6" t="n">
        <v>-553442</v>
      </c>
      <c r="C9" s="6" t="n">
        <v>-52624</v>
      </c>
    </row>
    <row r="10" spans="1:3">
      <c r="A10" s="4" t="s">
        <v>564</v>
      </c>
      <c r="B10" s="6" t="n">
        <v>617628</v>
      </c>
      <c r="C10" s="6" t="n">
        <v>330380</v>
      </c>
    </row>
    <row r="11" spans="1:3">
      <c r="A11" s="3" t="s">
        <v>565</v>
      </c>
    </row>
    <row r="12" spans="1:3">
      <c r="A12" s="4" t="s">
        <v>566</v>
      </c>
      <c r="B12" s="6" t="n">
        <v>-5890</v>
      </c>
      <c r="C12" s="6" t="n">
        <v>-38950</v>
      </c>
    </row>
    <row r="13" spans="1:3">
      <c r="A13" s="4" t="s">
        <v>567</v>
      </c>
      <c r="B13" s="6" t="n">
        <v>-5890</v>
      </c>
      <c r="C13" s="6" t="n">
        <v>-38950</v>
      </c>
    </row>
    <row r="14" spans="1:3">
      <c r="A14" s="4" t="s">
        <v>568</v>
      </c>
      <c r="B14" s="7" t="n">
        <v>611738</v>
      </c>
      <c r="C14" s="7" t="n">
        <v>2914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8</v>
      </c>
    </row>
    <row r="3" spans="1:3">
      <c r="A3" s="3" t="s">
        <v>570</v>
      </c>
    </row>
    <row r="4" spans="1:3">
      <c r="A4" s="4" t="s">
        <v>571</v>
      </c>
      <c r="B4" s="7" t="n">
        <v>1332438</v>
      </c>
      <c r="C4" s="7" t="n">
        <v>250590</v>
      </c>
    </row>
    <row r="5" spans="1:3">
      <c r="A5" s="4" t="s">
        <v>572</v>
      </c>
      <c r="B5" s="7" t="n">
        <v>-479901</v>
      </c>
      <c r="C5" s="6" t="n">
        <v>342856</v>
      </c>
    </row>
    <row r="6" spans="1:3">
      <c r="A6" s="4" t="s">
        <v>573</v>
      </c>
      <c r="B6" s="4" t="s">
        <v>574</v>
      </c>
    </row>
    <row r="7" spans="1:3">
      <c r="A7" s="4" t="s">
        <v>575</v>
      </c>
      <c r="B7" s="4" t="s">
        <v>378</v>
      </c>
    </row>
    <row r="8" spans="1:3">
      <c r="A8" s="4" t="s">
        <v>576</v>
      </c>
      <c r="B8" s="7" t="n">
        <v>17500000</v>
      </c>
    </row>
    <row r="9" spans="1:3">
      <c r="A9" s="4" t="s">
        <v>577</v>
      </c>
      <c r="B9" s="6" t="n">
        <v>500000</v>
      </c>
      <c r="C9" s="6" t="n">
        <v>900000</v>
      </c>
    </row>
    <row r="10" spans="1:3">
      <c r="A10" s="4" t="s">
        <v>578</v>
      </c>
      <c r="B10" s="6" t="n">
        <v>46327</v>
      </c>
    </row>
    <row r="11" spans="1:3">
      <c r="A11" s="4" t="s">
        <v>579</v>
      </c>
      <c r="B11" s="7" t="n">
        <v>9900000</v>
      </c>
    </row>
    <row r="12" spans="1:3">
      <c r="A12" s="4" t="s">
        <v>580</v>
      </c>
      <c r="B12" s="4" t="s">
        <v>581</v>
      </c>
    </row>
    <row r="13" spans="1:3">
      <c r="A13" s="4" t="s">
        <v>582</v>
      </c>
      <c r="B13" s="4" t="s">
        <v>583</v>
      </c>
    </row>
    <row r="14" spans="1:3">
      <c r="A14" s="4" t="s">
        <v>584</v>
      </c>
      <c r="B14" s="7" t="n">
        <v>255180</v>
      </c>
    </row>
    <row r="15" spans="1:3">
      <c r="A15" s="4" t="s">
        <v>585</v>
      </c>
      <c r="C15" s="6" t="n">
        <v>900000</v>
      </c>
    </row>
    <row r="16" spans="1:3">
      <c r="A16" s="4" t="s">
        <v>586</v>
      </c>
    </row>
    <row r="17" spans="1:3">
      <c r="A17" s="3" t="s">
        <v>570</v>
      </c>
    </row>
    <row r="18" spans="1:3">
      <c r="A18" s="4" t="s">
        <v>587</v>
      </c>
      <c r="B18" s="4" t="s">
        <v>588</v>
      </c>
    </row>
    <row r="19" spans="1:3">
      <c r="A19" s="4" t="s">
        <v>589</v>
      </c>
    </row>
    <row r="20" spans="1:3">
      <c r="A20" s="3" t="s">
        <v>570</v>
      </c>
    </row>
    <row r="21" spans="1:3">
      <c r="A21" s="4" t="s">
        <v>587</v>
      </c>
      <c r="B21" s="4" t="s">
        <v>590</v>
      </c>
    </row>
    <row r="22" spans="1:3">
      <c r="A22" s="4" t="s">
        <v>591</v>
      </c>
    </row>
    <row r="23" spans="1:3">
      <c r="A23" s="3" t="s">
        <v>570</v>
      </c>
    </row>
    <row r="24" spans="1:3">
      <c r="A24" s="4" t="s">
        <v>571</v>
      </c>
      <c r="B24" s="7" t="n">
        <v>5501087</v>
      </c>
      <c r="C24" s="7" t="n">
        <v>0</v>
      </c>
    </row>
    <row r="25" spans="1:3">
      <c r="A25" s="4" t="s">
        <v>592</v>
      </c>
      <c r="B25" s="4" t="s">
        <v>593</v>
      </c>
      <c r="C25" s="4" t="s">
        <v>594</v>
      </c>
    </row>
    <row r="26" spans="1:3">
      <c r="A26" s="4" t="s">
        <v>595</v>
      </c>
    </row>
    <row r="27" spans="1:3">
      <c r="A27" s="3" t="s">
        <v>570</v>
      </c>
    </row>
    <row r="28" spans="1:3">
      <c r="A28" s="4" t="s">
        <v>596</v>
      </c>
      <c r="B28" s="7" t="n">
        <v>9900000</v>
      </c>
    </row>
    <row r="29" spans="1:3">
      <c r="A29" s="4" t="s">
        <v>597</v>
      </c>
    </row>
    <row r="30" spans="1:3">
      <c r="A30" s="3" t="s">
        <v>570</v>
      </c>
    </row>
    <row r="31" spans="1:3">
      <c r="A31" s="4" t="s">
        <v>587</v>
      </c>
      <c r="B31" s="4" t="s">
        <v>598</v>
      </c>
    </row>
    <row r="32" spans="1:3">
      <c r="A32" s="4" t="s">
        <v>599</v>
      </c>
    </row>
    <row r="33" spans="1:3">
      <c r="A33" s="3" t="s">
        <v>570</v>
      </c>
    </row>
    <row r="34" spans="1:3">
      <c r="A34" s="4" t="s">
        <v>571</v>
      </c>
      <c r="B34" s="7" t="n">
        <v>760660</v>
      </c>
      <c r="C34" s="7" t="n">
        <v>540913</v>
      </c>
    </row>
    <row r="35" spans="1:3">
      <c r="A35" s="4" t="s">
        <v>587</v>
      </c>
      <c r="B35" s="4" t="s">
        <v>600</v>
      </c>
      <c r="C35" s="4" t="s">
        <v>600</v>
      </c>
    </row>
    <row r="36" spans="1:3">
      <c r="A36" s="4" t="s">
        <v>601</v>
      </c>
    </row>
    <row r="37" spans="1:3">
      <c r="A37" s="3" t="s">
        <v>570</v>
      </c>
    </row>
    <row r="38" spans="1:3">
      <c r="A38" s="4" t="s">
        <v>571</v>
      </c>
      <c r="B38" s="7" t="n">
        <v>488231</v>
      </c>
    </row>
    <row r="39" spans="1:3">
      <c r="A39" s="4" t="s">
        <v>602</v>
      </c>
      <c r="B39" s="4" t="s">
        <v>603</v>
      </c>
    </row>
    <row r="40" spans="1:3">
      <c r="A40" s="4" t="s">
        <v>604</v>
      </c>
    </row>
    <row r="41" spans="1:3">
      <c r="A41" s="3" t="s">
        <v>570</v>
      </c>
    </row>
    <row r="42" spans="1:3">
      <c r="A42" s="4" t="s">
        <v>571</v>
      </c>
      <c r="B42" s="7" t="n">
        <v>21871</v>
      </c>
    </row>
    <row r="43" spans="1:3">
      <c r="A43" s="4" t="s">
        <v>602</v>
      </c>
      <c r="B43" s="4" t="s">
        <v>605</v>
      </c>
    </row>
    <row r="44" spans="1:3">
      <c r="A44" s="4" t="s">
        <v>606</v>
      </c>
    </row>
    <row r="45" spans="1:3">
      <c r="A45" s="3" t="s">
        <v>570</v>
      </c>
    </row>
    <row r="46" spans="1:3">
      <c r="A46" s="4" t="s">
        <v>571</v>
      </c>
      <c r="B46" s="7" t="n">
        <v>250557</v>
      </c>
    </row>
    <row r="47" spans="1:3">
      <c r="A47" s="4" t="s">
        <v>602</v>
      </c>
      <c r="B47" s="4" t="s">
        <v>6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608</v>
      </c>
      <c r="B1" s="2" t="s">
        <v>320</v>
      </c>
    </row>
    <row r="2" spans="1:2">
      <c r="A2" s="3" t="s">
        <v>609</v>
      </c>
    </row>
    <row r="3" spans="1:2">
      <c r="A3" s="4" t="s">
        <v>610</v>
      </c>
      <c r="B3" s="7" t="n">
        <v>396243</v>
      </c>
    </row>
    <row r="4" spans="1:2">
      <c r="A4" s="4" t="s">
        <v>611</v>
      </c>
      <c r="B4" s="6" t="n">
        <v>230683</v>
      </c>
    </row>
    <row r="5" spans="1:2">
      <c r="A5" s="4" t="s">
        <v>612</v>
      </c>
      <c r="B5" s="6" t="n">
        <v>14737</v>
      </c>
    </row>
    <row r="6" spans="1:2">
      <c r="A6" s="4" t="s">
        <v>613</v>
      </c>
      <c r="B6" s="6" t="n">
        <v>14737</v>
      </c>
    </row>
    <row r="7" spans="1:2">
      <c r="A7" s="4" t="s">
        <v>614</v>
      </c>
      <c r="B7" s="6" t="n">
        <v>37457</v>
      </c>
    </row>
    <row r="8" spans="1:2">
      <c r="A8" s="4" t="s">
        <v>109</v>
      </c>
      <c r="B8" s="7" t="n">
        <v>693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5</v>
      </c>
      <c r="B1" s="2" t="s">
        <v>1</v>
      </c>
    </row>
    <row r="2" spans="1:3">
      <c r="B2" s="2" t="s">
        <v>2</v>
      </c>
      <c r="C2" s="2" t="s">
        <v>38</v>
      </c>
    </row>
    <row r="3" spans="1:3">
      <c r="A3" s="3" t="s">
        <v>609</v>
      </c>
    </row>
    <row r="4" spans="1:3">
      <c r="A4" s="4" t="s">
        <v>616</v>
      </c>
      <c r="B4" s="7" t="n">
        <v>1059083</v>
      </c>
      <c r="C4" s="7" t="n">
        <v>1004494</v>
      </c>
    </row>
    <row r="5" spans="1:3">
      <c r="A5" s="4" t="s">
        <v>617</v>
      </c>
      <c r="B5" s="7" t="n">
        <v>53920</v>
      </c>
      <c r="C5" s="7" t="n">
        <v>1620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8</v>
      </c>
      <c r="B1" s="2" t="s">
        <v>1</v>
      </c>
    </row>
    <row r="2" spans="1:3">
      <c r="B2" s="2" t="s">
        <v>2</v>
      </c>
      <c r="C2" s="2" t="s">
        <v>38</v>
      </c>
    </row>
    <row r="3" spans="1:3">
      <c r="A3" s="3" t="s">
        <v>619</v>
      </c>
    </row>
    <row r="4" spans="1:3">
      <c r="A4" s="4" t="s">
        <v>101</v>
      </c>
      <c r="B4" s="7" t="n">
        <v>-7631963</v>
      </c>
      <c r="C4" s="7" t="n">
        <v>-1061575</v>
      </c>
    </row>
    <row r="5" spans="1:3">
      <c r="A5" s="3" t="s">
        <v>620</v>
      </c>
    </row>
    <row r="6" spans="1:3">
      <c r="A6" s="4" t="s">
        <v>621</v>
      </c>
      <c r="B6" s="6" t="n">
        <v>11218534</v>
      </c>
      <c r="C6" s="6" t="n">
        <v>11077845</v>
      </c>
    </row>
    <row r="7" spans="1:3">
      <c r="A7" s="4" t="s">
        <v>622</v>
      </c>
      <c r="B7" s="6" t="n">
        <v>0</v>
      </c>
      <c r="C7" s="6" t="n">
        <v>0</v>
      </c>
    </row>
    <row r="8" spans="1:3">
      <c r="A8" s="4" t="s">
        <v>623</v>
      </c>
      <c r="B8" s="6" t="n">
        <v>11218534</v>
      </c>
      <c r="C8" s="6" t="n">
        <v>11077845</v>
      </c>
    </row>
    <row r="9" spans="1:3">
      <c r="A9" s="3" t="s">
        <v>624</v>
      </c>
    </row>
    <row r="10" spans="1:3">
      <c r="A10" s="4" t="s">
        <v>625</v>
      </c>
      <c r="B10" s="5" t="n">
        <v>-0.68</v>
      </c>
      <c r="C10" s="5" t="n">
        <v>-0.1</v>
      </c>
    </row>
    <row r="11" spans="1:3">
      <c r="A11" s="4" t="s">
        <v>626</v>
      </c>
      <c r="B11" s="5" t="n">
        <v>-0.68</v>
      </c>
      <c r="C11" s="5"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8</v>
      </c>
    </row>
    <row r="3" spans="1:3">
      <c r="A3" s="4" t="s">
        <v>628</v>
      </c>
    </row>
    <row r="4" spans="1:3">
      <c r="A4" s="3" t="s">
        <v>629</v>
      </c>
    </row>
    <row r="5" spans="1:3">
      <c r="A5" s="4" t="s">
        <v>630</v>
      </c>
      <c r="B5" s="6" t="n">
        <v>254238</v>
      </c>
      <c r="C5" s="6" t="n">
        <v>418760</v>
      </c>
    </row>
    <row r="6" spans="1:3">
      <c r="A6" s="4" t="s">
        <v>631</v>
      </c>
    </row>
    <row r="7" spans="1:3">
      <c r="A7" s="3" t="s">
        <v>629</v>
      </c>
    </row>
    <row r="8" spans="1:3">
      <c r="A8" s="4" t="s">
        <v>630</v>
      </c>
      <c r="B8" s="6" t="n">
        <v>22438</v>
      </c>
      <c r="C8" s="6" t="n">
        <v>338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32</v>
      </c>
      <c r="B1" s="2" t="s">
        <v>1</v>
      </c>
    </row>
    <row r="2" spans="1:3">
      <c r="B2" s="2" t="s">
        <v>2</v>
      </c>
      <c r="C2" s="2" t="s">
        <v>38</v>
      </c>
    </row>
    <row r="3" spans="1:3">
      <c r="A3" s="4" t="s">
        <v>633</v>
      </c>
      <c r="B3" s="6" t="n">
        <v>418760</v>
      </c>
    </row>
    <row r="4" spans="1:3">
      <c r="A4" s="4" t="s">
        <v>634</v>
      </c>
      <c r="B4" s="6" t="n">
        <v>0</v>
      </c>
    </row>
    <row r="5" spans="1:3">
      <c r="A5" s="4" t="s">
        <v>635</v>
      </c>
      <c r="B5" s="6" t="n">
        <v>0</v>
      </c>
    </row>
    <row r="6" spans="1:3">
      <c r="A6" s="4" t="s">
        <v>636</v>
      </c>
      <c r="B6" s="6" t="n">
        <v>-164522</v>
      </c>
    </row>
    <row r="7" spans="1:3">
      <c r="A7" s="4" t="s">
        <v>637</v>
      </c>
      <c r="B7" s="6" t="n">
        <v>254238</v>
      </c>
      <c r="C7" s="6" t="n">
        <v>418760</v>
      </c>
    </row>
    <row r="8" spans="1:3">
      <c r="A8" s="4" t="s">
        <v>638</v>
      </c>
      <c r="B8" s="6" t="n">
        <v>194514</v>
      </c>
    </row>
    <row r="9" spans="1:3">
      <c r="A9" s="4" t="s">
        <v>639</v>
      </c>
      <c r="B9" s="6" t="n">
        <v>59724</v>
      </c>
    </row>
    <row r="10" spans="1:3">
      <c r="A10" s="4" t="s">
        <v>640</v>
      </c>
      <c r="B10" s="5" t="n">
        <v>3.15</v>
      </c>
    </row>
    <row r="11" spans="1:3">
      <c r="A11" s="4" t="s">
        <v>641</v>
      </c>
      <c r="B11" s="6" t="n">
        <v>0</v>
      </c>
    </row>
    <row r="12" spans="1:3">
      <c r="A12" s="4" t="s">
        <v>642</v>
      </c>
      <c r="B12" s="6" t="n">
        <v>0</v>
      </c>
    </row>
    <row r="13" spans="1:3">
      <c r="A13" s="4" t="s">
        <v>643</v>
      </c>
      <c r="B13" s="11" t="n">
        <v>3.18</v>
      </c>
    </row>
    <row r="14" spans="1:3">
      <c r="A14" s="4" t="s">
        <v>644</v>
      </c>
      <c r="B14" s="11" t="n">
        <v>3.13</v>
      </c>
      <c r="C14" s="5" t="n">
        <v>3.15</v>
      </c>
    </row>
    <row r="15" spans="1:3">
      <c r="A15" s="4" t="s">
        <v>645</v>
      </c>
      <c r="B15" s="11" t="n">
        <v>3.15</v>
      </c>
    </row>
    <row r="16" spans="1:3">
      <c r="A16" s="4" t="s">
        <v>646</v>
      </c>
      <c r="B16" s="5" t="n">
        <v>3.08</v>
      </c>
    </row>
    <row r="17" spans="1:3">
      <c r="A17" s="4" t="s">
        <v>647</v>
      </c>
      <c r="B17" s="4" t="s">
        <v>648</v>
      </c>
      <c r="C17" s="4" t="s">
        <v>649</v>
      </c>
    </row>
    <row r="18" spans="1:3">
      <c r="A18" s="4" t="s">
        <v>650</v>
      </c>
      <c r="B18" s="4" t="s">
        <v>651</v>
      </c>
    </row>
    <row r="19" spans="1:3">
      <c r="A19" s="4" t="s">
        <v>652</v>
      </c>
      <c r="B19" s="4" t="s">
        <v>653</v>
      </c>
    </row>
    <row r="20" spans="1:3">
      <c r="A20" s="4" t="s">
        <v>654</v>
      </c>
      <c r="B20" s="4" t="s">
        <v>655</v>
      </c>
    </row>
    <row r="21" spans="1:3">
      <c r="A21" s="4" t="s">
        <v>656</v>
      </c>
      <c r="B21" s="7" t="n">
        <v>0</v>
      </c>
      <c r="C2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657</v>
      </c>
      <c r="B1" s="2" t="s">
        <v>1</v>
      </c>
    </row>
    <row r="2" spans="1:3">
      <c r="B2" s="2" t="s">
        <v>2</v>
      </c>
      <c r="C2" s="2" t="s">
        <v>38</v>
      </c>
    </row>
    <row r="3" spans="1:3">
      <c r="A3" s="3" t="s">
        <v>658</v>
      </c>
    </row>
    <row r="4" spans="1:3">
      <c r="A4" s="4" t="s">
        <v>659</v>
      </c>
      <c r="B4" s="6" t="n">
        <v>-17143</v>
      </c>
    </row>
    <row r="5" spans="1:3">
      <c r="A5" s="4" t="s">
        <v>631</v>
      </c>
    </row>
    <row r="6" spans="1:3">
      <c r="A6" s="3" t="s">
        <v>658</v>
      </c>
    </row>
    <row r="7" spans="1:3">
      <c r="A7" s="4" t="s">
        <v>660</v>
      </c>
      <c r="B7" s="6" t="n">
        <v>16111</v>
      </c>
    </row>
    <row r="8" spans="1:3">
      <c r="A8" s="4" t="s">
        <v>634</v>
      </c>
      <c r="B8" s="6" t="n">
        <v>22438</v>
      </c>
    </row>
    <row r="9" spans="1:3">
      <c r="A9" s="4" t="s">
        <v>661</v>
      </c>
      <c r="B9" s="6" t="n">
        <v>0</v>
      </c>
    </row>
    <row r="10" spans="1:3">
      <c r="A10" s="4" t="s">
        <v>659</v>
      </c>
      <c r="B10" s="6" t="n">
        <v>-27309</v>
      </c>
    </row>
    <row r="11" spans="1:3">
      <c r="A11" s="4" t="s">
        <v>662</v>
      </c>
      <c r="B11" s="6" t="n">
        <v>11240</v>
      </c>
      <c r="C11" s="6" t="n">
        <v>16111</v>
      </c>
    </row>
    <row r="12" spans="1:3">
      <c r="A12" s="4" t="s">
        <v>663</v>
      </c>
      <c r="B12" s="5" t="n">
        <v>3.27</v>
      </c>
    </row>
    <row r="13" spans="1:3">
      <c r="A13" s="4" t="s">
        <v>664</v>
      </c>
      <c r="B13" s="11" t="n">
        <v>1.43</v>
      </c>
    </row>
    <row r="14" spans="1:3">
      <c r="A14" s="4" t="s">
        <v>665</v>
      </c>
      <c r="B14" s="6" t="n">
        <v>0</v>
      </c>
    </row>
    <row r="15" spans="1:3">
      <c r="A15" s="4" t="s">
        <v>666</v>
      </c>
      <c r="B15" s="6" t="n">
        <v>0</v>
      </c>
    </row>
    <row r="16" spans="1:3">
      <c r="A16" s="4" t="s">
        <v>667</v>
      </c>
      <c r="B16" s="5" t="n">
        <v>0.95</v>
      </c>
      <c r="C16" s="5" t="n">
        <v>3.27</v>
      </c>
    </row>
    <row r="17" spans="1:3">
      <c r="A17" s="4" t="s">
        <v>668</v>
      </c>
      <c r="B17" s="4" t="s">
        <v>669</v>
      </c>
    </row>
    <row r="18" spans="1:3">
      <c r="A18" s="4" t="s">
        <v>670</v>
      </c>
      <c r="B18" s="4" t="s">
        <v>671</v>
      </c>
      <c r="C18" s="4" t="s">
        <v>6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3</v>
      </c>
      <c r="B1" s="2" t="s">
        <v>674</v>
      </c>
      <c r="C1" s="2" t="s">
        <v>675</v>
      </c>
      <c r="D1" s="2" t="s">
        <v>676</v>
      </c>
      <c r="E1" s="2" t="s">
        <v>677</v>
      </c>
      <c r="F1" s="2" t="s">
        <v>678</v>
      </c>
      <c r="G1" s="2" t="s">
        <v>679</v>
      </c>
      <c r="H1" s="2" t="s">
        <v>680</v>
      </c>
      <c r="I1" s="2" t="s">
        <v>681</v>
      </c>
      <c r="J1" s="2" t="s">
        <v>2</v>
      </c>
      <c r="K1" s="2" t="s">
        <v>38</v>
      </c>
      <c r="L1" s="2" t="s">
        <v>682</v>
      </c>
    </row>
    <row r="2" spans="1:12">
      <c r="A2" s="3" t="s">
        <v>658</v>
      </c>
    </row>
    <row r="3" spans="1:12">
      <c r="A3" s="4" t="s">
        <v>683</v>
      </c>
      <c r="J3" s="7" t="n">
        <v>200111</v>
      </c>
      <c r="K3" s="7" t="n">
        <v>751157</v>
      </c>
    </row>
    <row r="4" spans="1:12">
      <c r="A4" s="4" t="s">
        <v>684</v>
      </c>
      <c r="K4" s="5" t="n">
        <v>2.91</v>
      </c>
    </row>
    <row r="5" spans="1:12">
      <c r="A5" s="4" t="s">
        <v>685</v>
      </c>
      <c r="K5" s="5" t="n">
        <v>3.65</v>
      </c>
    </row>
    <row r="6" spans="1:12">
      <c r="A6" s="4" t="s">
        <v>686</v>
      </c>
      <c r="J6" s="6" t="n">
        <v>17143</v>
      </c>
    </row>
    <row r="7" spans="1:12">
      <c r="A7" s="4" t="s">
        <v>687</v>
      </c>
    </row>
    <row r="8" spans="1:12">
      <c r="A8" s="3" t="s">
        <v>658</v>
      </c>
    </row>
    <row r="9" spans="1:12">
      <c r="A9" s="4" t="s">
        <v>688</v>
      </c>
      <c r="L9" s="6" t="n">
        <v>1037000</v>
      </c>
    </row>
    <row r="10" spans="1:12">
      <c r="A10" s="4" t="s">
        <v>689</v>
      </c>
      <c r="J10" s="6" t="n">
        <v>164522</v>
      </c>
      <c r="K10" s="6" t="n">
        <v>9765</v>
      </c>
    </row>
    <row r="11" spans="1:12">
      <c r="A11" s="4" t="s">
        <v>686</v>
      </c>
      <c r="J11" s="6" t="n">
        <v>47600</v>
      </c>
      <c r="K11" s="6" t="n">
        <v>130419</v>
      </c>
    </row>
    <row r="12" spans="1:12">
      <c r="A12" s="4" t="s">
        <v>690</v>
      </c>
    </row>
    <row r="13" spans="1:12">
      <c r="A13" s="3" t="s">
        <v>658</v>
      </c>
    </row>
    <row r="14" spans="1:12">
      <c r="A14" s="4" t="s">
        <v>683</v>
      </c>
      <c r="J14" s="7" t="n">
        <v>34500</v>
      </c>
      <c r="K14" s="7" t="n">
        <v>11500</v>
      </c>
    </row>
    <row r="15" spans="1:12">
      <c r="A15" s="4" t="s">
        <v>691</v>
      </c>
    </row>
    <row r="16" spans="1:12">
      <c r="A16" s="3" t="s">
        <v>658</v>
      </c>
    </row>
    <row r="17" spans="1:12">
      <c r="A17" s="4" t="s">
        <v>692</v>
      </c>
      <c r="E17" s="6" t="n">
        <v>20000</v>
      </c>
      <c r="I17" s="6" t="n">
        <v>487000</v>
      </c>
    </row>
    <row r="18" spans="1:12">
      <c r="A18" s="4" t="s">
        <v>693</v>
      </c>
      <c r="E18" s="7" t="n">
        <v>46000</v>
      </c>
    </row>
    <row r="19" spans="1:12">
      <c r="A19" s="4" t="s">
        <v>694</v>
      </c>
    </row>
    <row r="20" spans="1:12">
      <c r="A20" s="3" t="s">
        <v>658</v>
      </c>
    </row>
    <row r="21" spans="1:12">
      <c r="A21" s="4" t="s">
        <v>683</v>
      </c>
      <c r="K21" s="7" t="n">
        <v>144274</v>
      </c>
    </row>
    <row r="22" spans="1:12">
      <c r="A22" s="4" t="s">
        <v>631</v>
      </c>
    </row>
    <row r="23" spans="1:12">
      <c r="A23" s="3" t="s">
        <v>658</v>
      </c>
    </row>
    <row r="24" spans="1:12">
      <c r="A24" s="4" t="s">
        <v>686</v>
      </c>
      <c r="J24" s="6" t="n">
        <v>17143</v>
      </c>
    </row>
    <row r="25" spans="1:12">
      <c r="A25" s="4" t="s">
        <v>695</v>
      </c>
      <c r="K25" s="6" t="n">
        <v>18942</v>
      </c>
    </row>
    <row r="26" spans="1:12">
      <c r="A26" s="4" t="s">
        <v>696</v>
      </c>
    </row>
    <row r="27" spans="1:12">
      <c r="A27" s="3" t="s">
        <v>658</v>
      </c>
    </row>
    <row r="28" spans="1:12">
      <c r="A28" s="4" t="s">
        <v>634</v>
      </c>
      <c r="B28" s="6" t="n">
        <v>10000</v>
      </c>
      <c r="C28" s="6" t="n">
        <v>12438</v>
      </c>
      <c r="D28" s="6" t="n">
        <v>16667</v>
      </c>
      <c r="F28" s="6" t="n">
        <v>15000</v>
      </c>
      <c r="H28" s="6" t="n">
        <v>2143</v>
      </c>
    </row>
    <row r="29" spans="1:12">
      <c r="A29" s="4" t="s">
        <v>697</v>
      </c>
      <c r="J29" s="7" t="n">
        <v>152683</v>
      </c>
    </row>
    <row r="30" spans="1:12">
      <c r="A30" s="4" t="s">
        <v>698</v>
      </c>
    </row>
    <row r="31" spans="1:12">
      <c r="A31" s="3" t="s">
        <v>658</v>
      </c>
    </row>
    <row r="32" spans="1:12">
      <c r="A32" s="4" t="s">
        <v>699</v>
      </c>
      <c r="G32" s="6"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21:44:53Z</dcterms:created>
  <dcterms:modified xmlns:dcterms="http://purl.org/dc/terms/" xmlns:xsi="http://www.w3.org/2001/XMLSchema-instance" xsi:type="dcterms:W3CDTF">2019-04-15T21:44:53Z</dcterms:modified>
</cp:coreProperties>
</file>